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INVESTMENTS" sheetId="7" state="visible" r:id="rId7"/>
    <sheet xmlns:r="http://schemas.openxmlformats.org/officeDocument/2006/relationships" name="FAIR VALUE MEASUREMENTS" sheetId="8" state="visible" r:id="rId8"/>
    <sheet xmlns:r="http://schemas.openxmlformats.org/officeDocument/2006/relationships" name="HISTORICAL LOSS AND LAE DEVELOP" sheetId="9" state="visible" r:id="rId9"/>
    <sheet xmlns:r="http://schemas.openxmlformats.org/officeDocument/2006/relationships" name="INCOME TAXES" sheetId="10" state="visible" r:id="rId10"/>
    <sheet xmlns:r="http://schemas.openxmlformats.org/officeDocument/2006/relationships" name="STOCK BASED COMPENSATION" sheetId="11" state="visible" r:id="rId11"/>
    <sheet xmlns:r="http://schemas.openxmlformats.org/officeDocument/2006/relationships" name="OPERATING SEGMENT INFORMATION"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INVESTMENTS (Tables)" sheetId="15" state="visible" r:id="rId15"/>
    <sheet xmlns:r="http://schemas.openxmlformats.org/officeDocument/2006/relationships" name="FAIR VALUE MEASUREMENTS (Tables" sheetId="16" state="visible" r:id="rId16"/>
    <sheet xmlns:r="http://schemas.openxmlformats.org/officeDocument/2006/relationships" name="HISTORICAL LOSS AND LAE DEVEL17" sheetId="17" state="visible" r:id="rId17"/>
    <sheet xmlns:r="http://schemas.openxmlformats.org/officeDocument/2006/relationships" name="INCOME TAXES (Tables)" sheetId="18" state="visible" r:id="rId18"/>
    <sheet xmlns:r="http://schemas.openxmlformats.org/officeDocument/2006/relationships" name="STOCK BASED COMPENSATION (Table" sheetId="19" state="visible" r:id="rId19"/>
    <sheet xmlns:r="http://schemas.openxmlformats.org/officeDocument/2006/relationships" name="OPERATING SEGMENT INFORMATION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 Amortized Cost an" sheetId="24" state="visible" r:id="rId24"/>
    <sheet xmlns:r="http://schemas.openxmlformats.org/officeDocument/2006/relationships" name="INVESTMENTS - Unrealized Losses" sheetId="25" state="visible" r:id="rId25"/>
    <sheet xmlns:r="http://schemas.openxmlformats.org/officeDocument/2006/relationships" name="INVESTMENTS Debt Securities and" sheetId="26" state="visible" r:id="rId26"/>
    <sheet xmlns:r="http://schemas.openxmlformats.org/officeDocument/2006/relationships" name="INVESTMENTS Debt and Short-term" sheetId="27" state="visible" r:id="rId27"/>
    <sheet xmlns:r="http://schemas.openxmlformats.org/officeDocument/2006/relationships" name="FAIR VALUE MEASUREMENTS (Detail" sheetId="28" state="visible" r:id="rId28"/>
    <sheet xmlns:r="http://schemas.openxmlformats.org/officeDocument/2006/relationships" name="HISTORICAL LOSS AND LAE DEVEL29" sheetId="29" state="visible" r:id="rId29"/>
    <sheet xmlns:r="http://schemas.openxmlformats.org/officeDocument/2006/relationships" name="INCOME TAXES (Details)" sheetId="30" state="visible" r:id="rId30"/>
    <sheet xmlns:r="http://schemas.openxmlformats.org/officeDocument/2006/relationships" name="STOCK BASED COMPENSATION (Detai" sheetId="31" state="visible" r:id="rId31"/>
    <sheet xmlns:r="http://schemas.openxmlformats.org/officeDocument/2006/relationships" name="OPERATING SEGMENT INFORMATION -" sheetId="32" state="visible" r:id="rId32"/>
    <sheet xmlns:r="http://schemas.openxmlformats.org/officeDocument/2006/relationships" name="OPERATING SEGMENT INFORMATION33" sheetId="33" state="visible" r:id="rId33"/>
  </sheets>
  <definedNames/>
  <calcPr calcId="124519" fullCalcOnLoad="1"/>
</workbook>
</file>

<file path=xl/sharedStrings.xml><?xml version="1.0" encoding="utf-8"?>
<sst xmlns="http://schemas.openxmlformats.org/spreadsheetml/2006/main" uniqueCount="481">
  <si>
    <t>Document and Entity Information - shares</t>
  </si>
  <si>
    <t>6 Months Ended</t>
  </si>
  <si>
    <t>Jun. 30, 2017</t>
  </si>
  <si>
    <t>Jul. 14, 2017</t>
  </si>
  <si>
    <t>Document and Entity Information</t>
  </si>
  <si>
    <t>Entity Registrant Name</t>
  </si>
  <si>
    <t>RLI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Earnings and Comprehensive Earnings - USD ($) shares in Thousands, $ in Thousands</t>
  </si>
  <si>
    <t>3 Months Ended</t>
  </si>
  <si>
    <t>Jun. 30, 2016</t>
  </si>
  <si>
    <t>Condensed Consolidated Statements of Earnings and Comprehensive Earnings</t>
  </si>
  <si>
    <t>Net premiums earned</t>
  </si>
  <si>
    <t>Net investment income</t>
  </si>
  <si>
    <t>Net realized gains (losses)</t>
  </si>
  <si>
    <t>Other-than-temporary-impairment (OTTI) losses on investment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s</t>
  </si>
  <si>
    <t>Earnings before income taxes</t>
  </si>
  <si>
    <t>Income tax expense:</t>
  </si>
  <si>
    <t>Total tax expense</t>
  </si>
  <si>
    <t>Net earnings</t>
  </si>
  <si>
    <t>Other comprehensive earnings, net of tax</t>
  </si>
  <si>
    <t>Comprehensive earnings</t>
  </si>
  <si>
    <t>Basic:</t>
  </si>
  <si>
    <t>Net earnings per share (in dollars per share)</t>
  </si>
  <si>
    <t>Comprehensive earnings per share (in dollars per share)</t>
  </si>
  <si>
    <t>Diluted:</t>
  </si>
  <si>
    <t>Weighted average number of common shares outstanding</t>
  </si>
  <si>
    <t>Basic (in shares)</t>
  </si>
  <si>
    <t>Diluted (in shares)</t>
  </si>
  <si>
    <t>Cash dividends paid per common share</t>
  </si>
  <si>
    <t>Consolidated Balance Sheets - USD ($) $ in Thousands</t>
  </si>
  <si>
    <t>Dec. 31, 2016</t>
  </si>
  <si>
    <t>Fixed income:</t>
  </si>
  <si>
    <t>Available-for-sale, at fair value (amortized cost - $1,621,451 at 6/30/17 and $1,596,227 at 12/31/16)</t>
  </si>
  <si>
    <t>Equity securities available-for-sale, at fair value (cost - $193,052 at 6/30/17 and $187,573 at 12/31/16</t>
  </si>
  <si>
    <t>Short-term investments, at cost which approximates fair value</t>
  </si>
  <si>
    <t>Other invested assets</t>
  </si>
  <si>
    <t>Cash</t>
  </si>
  <si>
    <t>Total investments and cash</t>
  </si>
  <si>
    <t>Accrued investment income</t>
  </si>
  <si>
    <t>Premiums and reinsurance balances receivable, net of allowances for uncollectible amounts of $16,075 at 6/30/17 and $15,981 at 12/31/16</t>
  </si>
  <si>
    <t>Ceded unearned premium</t>
  </si>
  <si>
    <t>Reinsurance balances recoverable on unpaid losses and settlement expenses, net of allowances for uncollectible amounts of $10,467 at 6/30/17 and $10,699 at 12/31/16</t>
  </si>
  <si>
    <t>Deferred policy acquisition costs</t>
  </si>
  <si>
    <t>Property and equipment, at cost, net of accumulated depreciation of $44,999 at 6/30/17 and $41,999 at 12/31/16</t>
  </si>
  <si>
    <t>Investment in unconsolidated investees</t>
  </si>
  <si>
    <t>Goodwill and intangibles</t>
  </si>
  <si>
    <t>Other assets</t>
  </si>
  <si>
    <t>TOTAL ASSETS</t>
  </si>
  <si>
    <t>Liabilities:</t>
  </si>
  <si>
    <t>Unpaid losses and settlement expenses</t>
  </si>
  <si>
    <t>Unearned premiums</t>
  </si>
  <si>
    <t>Reinsurance balances payable</t>
  </si>
  <si>
    <t>Funds held</t>
  </si>
  <si>
    <t>Income taxes - deferred</t>
  </si>
  <si>
    <t>Bonds payable, long-term debt</t>
  </si>
  <si>
    <t>Accrued expenses</t>
  </si>
  <si>
    <t>Other liabilities</t>
  </si>
  <si>
    <t>TOTAL LIABILITIES</t>
  </si>
  <si>
    <t>Shareholders' Equity</t>
  </si>
  <si>
    <t>Common stock ($1 par value, authorized 100,000,000 shares, issued 66,976,530 shares at 6/30/17 and 66,874,911 shares at 12/31/16, and outstanding 44,046,316 shares at 6/30/17 and 43,944,697 shares at 12/31/16)</t>
  </si>
  <si>
    <t>Paid-in capital</t>
  </si>
  <si>
    <t>Accumulated other comprehensive earnings</t>
  </si>
  <si>
    <t>Retained earnings</t>
  </si>
  <si>
    <t>Deferred compensation</t>
  </si>
  <si>
    <t>Less: Treasury shares at cost (22,930,214 shares at 6/30/17 and 12/31/16)</t>
  </si>
  <si>
    <t>TOTAL SHAREHOLDERS’ EQUITY</t>
  </si>
  <si>
    <t>TOTAL LIABILITIES AND SHAREHOLDERS’ EQUITY</t>
  </si>
  <si>
    <t>Consolidated Balance Sheets (Parenthetical) - USD ($) $ in Thousands</t>
  </si>
  <si>
    <t>Condensed Consolidated Balance Sheets</t>
  </si>
  <si>
    <t>Available-for-sale, amortized cost</t>
  </si>
  <si>
    <t>Equity securities available-for-sale, cost</t>
  </si>
  <si>
    <t>Premiums and reinsurance balances receivable, allowances for uncollectible amounts</t>
  </si>
  <si>
    <t>Reinsurance balances recoverable on unpaid losses and settlement expenses, allowances for uncollectible amounts</t>
  </si>
  <si>
    <t>Property and equipment, accumulated depreciation</t>
  </si>
  <si>
    <t>Common stock, shares authorized (in shares)</t>
  </si>
  <si>
    <t>Common stock, shares issued (in shares)</t>
  </si>
  <si>
    <t>Common stock, shares outstanding (in shares)</t>
  </si>
  <si>
    <t>Treasury stock, shares (in shares)</t>
  </si>
  <si>
    <t>Consolidated Statements of Cash Flows - USD ($) $ in Thousands</t>
  </si>
  <si>
    <t>Condensed Consolidated Statements of Cash Flows</t>
  </si>
  <si>
    <t>Net cash provided by operating activities</t>
  </si>
  <si>
    <t>Cash Flows from Investing Activities</t>
  </si>
  <si>
    <t>Investments purchased</t>
  </si>
  <si>
    <t>Investments sold</t>
  </si>
  <si>
    <t>Investments called or matured</t>
  </si>
  <si>
    <t>Net change in short-term investments</t>
  </si>
  <si>
    <t>Net property and equipment purchased</t>
  </si>
  <si>
    <t>Acquisition of agency</t>
  </si>
  <si>
    <t>Net cash provided by (used in) investing activities</t>
  </si>
  <si>
    <t>Cash Flows from Financing Activities</t>
  </si>
  <si>
    <t>Cash dividends paid</t>
  </si>
  <si>
    <t>Proceeds from stock option exercises</t>
  </si>
  <si>
    <t>Excess tax benefit from exercise of stock options</t>
  </si>
  <si>
    <t>Net cash used in financing activities</t>
  </si>
  <si>
    <t>Net increase in cash</t>
  </si>
  <si>
    <t>Cash at the beginning of the period</t>
  </si>
  <si>
    <t>Cash at the end of the period</t>
  </si>
  <si>
    <t>SUMMARY OF SIGNIFICANT ACCOUNTING POLICIES</t>
  </si>
  <si>
    <t>1. SUMMARY OF SIGNIFICANT ACCOUNTING POLICIES
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6 Annual Report on Form 10-K. Management believes that the disclosures are adequate to make the information presented not misleading, and all normal and recurring adjustments necessary to present fairly the financial position at June 30, 2017 and the results of operations of RLI Corp. and subsidiaries for all periods presented have been made. The results of operations for any interim period are not necessarily indicative of the operating results for a full year. Certain reclassifications were made to 2016 to conform to the classifications used in the current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B. ADOPTED ACCOUNTING STANDARDS
ASU 2016-09, Compensation – Stock Compensation (Topic 718): Improvements to Employee Share-Based Payment Accounting
ASU 2016-09 was issued to simplify the accounting for share-based payment awards. The guidance requires that, prospectively, all tax effects related to share-based payments be made through the income statement at the time of settlement as opposed to excess tax benefits being recognized in additional paid-in-capital under the previous guidance. The ASU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previous requirement to present tax benefits as an inflow from financing activities and an outflow from operating activities. Finally, entities will be allowed to withhold an amount up to the employees’ maximum individual tax rate (as opposed to the minimum statutory tax rate) in the relevant jurisdiction without resulting in liability classification of the award. The change in withholding requirements will be applied on a modified retrospective approach.
We adopted ASU 2016-09 on January 1, 2017. The guidance’s primary impact on our financial statements relates to the provision concerning the recognition of tax effects through the income statement in 2017 and forward. Excess tax benefits of $0.4 million and $2.8 million were recognized in the first and second quarters of 2017, respectively, as a reduction to income tax expense rather than as an increase to additional paid-in-capital. The future impact to our income statement will vary depending upon the level of intrinsic value associated with option exercises in a particular period. Additionally, the changes in cash flow presentation resulted in $3.2 million more operating cash flows and $3.2 million less financing cash flows for the six month period ended June 30, 2017 than would have been recognized under the previous guidance. We have historically estimated the number of forfeitures as part of our option valuation process and will continue to do so under the new guidance. As no aspect of the guidance that requires retrospective adoption impacted the Company, no prior period adjustments were made.
ASU 2017-04, Intangibles-Goodwill and Other (Topic 350): Simplifying the Test for Goodwill Impairment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We adopted ASU 2017-04 during the second quarter of 2017 to coincide with the annual testing of our energy surety, small commercial and miscellaneous and contract surety reporting units. As most of RLI’s assets and liabilities associated with a reporting unit are measured at fair value, the impact of measuring the impairment at the reporting unit level rather than at the goodwill asset level was believed to be minimal.
C. PROSPECTIVE ACCOUNTING STANDARD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is ASU is effective for interim and annual reporting periods beginning after December 15, 2017. Early adoption is only permitted for provision (e) above. Upon adoption, a cumulative-effect adjustment to the balance sheet will be made as of the beginning of the fiscal year of adoption. The primary impact this guidance will have on our financial statements relates to the provision requiring the recognition of changes in the fair value of equity securities through the income statement rather than through other comprehensive income. The impact to our income statement will vary depending upon the level of volatility in the performance of the securities held in our equity portfolio and the overall market.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Upon adoption, leases will be recognized and measured at the beginning of the earliest period presented using a modified retrospective approach. We currently have approximately $30 million of undiscounted future lease liabilities that would have to be added to the balance sheet with a corresponding right-of-use asset if the guidance were applicable on June 30, 2017. We do not expect that there will be a materially different annual rental expense upon adoption.
ASU 2016-13, Financial Instruments – Credit Losses (Topic 326)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We do not have any assets measured at amortized cost that would be impacted by this update. Additionally, as our fixed income portfolio is weighted towards higher rated bonds (82.7 percent rated A or better at June 30, 2017), we do not expect that credit loss on our available-for-sale debt securities will be material.
ASU 2016-15, Statement of Cash Flows (Topic 230): Classification of Certain Cash Receipts and Cash Payments
ASU 2016-15 was issued to reduce the diversity in practice of how certain cash receipts and payments, for which current guidance is silent, are classified in the statement of cash flows. The update addresses eight specific issues, including contingent consideration payments made after a business combination, distributions received from equity method investees and the classification of cash receipts and payments that have aspects of more than one class of cash flows. This ASU is effective for annual and interim reporting periods beginning after December 15, 2017. Early adoption is permitted. Upon adoption, the update will be applied using the retrospective transition method. We do not expect a material impact on our statement of cash flows.
D. INTANGIBLE ASSETS
In accordance with GAAP guidelines, the amortization of goodwill and indefinite-lived intangible assets is not permitted. Goodwill and indefinite-lived intangible assets remain on the balance sheet and are tested for impairment on an annual basis, or earlier if there is reason to suspect that their values may have been diminished or impaired. Goodwill and intangible assets totaled $60.6 million and $64.4 million at June 30, 2017 and December 31, 2016, respectively, as detailed in the following table.
Goodwill and Intangible Assets
(in thousands)
June 30,
December 31,
Reporting Unit
2017
2016
Goodwill
Energy surety
$
25,706
$
25,706
Miscellaneous and contract surety
15,110
15,110
Small commercial
5,246
5,246
Medical professional liability *
3,595
5,208
Total goodwill
$
49,657
$
51,270
Intangibles
State insurance licenses
$
7,500
$
7,500
Definite-lived intangibles, net of accumulated amortization of $4,077 at 6/30/17 and $5,546 at 12/31/16
3,425
5,601
Total intangibles
$
10,925
$
13,101
Total goodwill and intangibles
$
60,582
$
64,371
* The medical professional liability goodwill balance reflects a cumulative non-cash impairment charge of $8.8 million and $7.2 million as of June 30, 2017 and December 31, 2016, respectively.
All definite-lived intangible assets are amortized against future operating results based on their estimated useful lives. Amortization of intangible assets was $0.2 million for the second quarter of 2017 and $0.4 million for the six-month period ended June 30, 2017, compared to $0.2 million for the second quarter of 2016 and $0.5 million for the six-month period ended June 30, 2016.
Annual impairment testing was performed on our energy surety goodwill, miscellaneous and contract surety goodwill, small commercial goodwill and state insurance license indefinite-lived intangible asset during the second quarter of 2017. Based upon these reviews, none of the assets were impaired. In addition, as of June 30, 2017, there were no triggering events that would suggest an updated review was necessary on the above mentioned goodwill and intangible assets.
As previously disclosed for our medical professional liability reporting unit, rate and volume declines coupled with adverse loss experience resulted in a triggering event during the second quarter of 2016. A fair value was determined by using a weighted average of a market approach and income approach (or discounted cash flow method) valuation. It was determined that the carrying cost of our medical professional liability goodwill exceeded the fair value, resulting in a $7.2 million non-cash impairment charge. Further adverse loss experience triggered the need to test the medical professional liability reporting unit during the second quarter of 2017, resulting in an additional $3.4 million non-cash impairment charge. A fair value for the medical professional liability reporting unit’s agency relationships, carried as a definite-lived intangible, was determined by using a discounted cash flow valuation. The carrying value exceeded the fair value, resulting in a $1.8 million non-cash impairment charge. Similar to in 2016, a fair value for the medical professional liability reporting unit’s goodwill was determined by using a weighted average of a market approach and discounted cash flow valuation. The carrying value exceeded the fair value, resulting in a $1.6 million non-cash impairment charge. All impairment charges were recorded as net realized losses in the respective period’s consolidated statement of earnings.
E.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Month Period
For the Three-Month Period
Ended June 30, 2017
Ended June 30, 2016
Income
Shares
Per Share
Income
Shares
Per Share
(in thousands, except per share data)
(Numerator)
(Denominator)
Amount
(Numerator)
(Denominator)
Amount
Basic EPS
Income available to common shareholders
$
26,208
44,005
$
0.60
$
29,077
43,721
$
0.67
Effect of Dilutive Securities
Stock options
-
514
-
702
Diluted EPS
Income available to common shareholders
$
26,208
44,519
$
0.59
$
29,077
44,423
$
0.65
For the Six-Month Period
For the Six-Month Period
Ended June 30, 2017
Ended June 30, 2016
Income
Shares
Per Share
Income
Shares
Per Share
(in thousands, except per share data)
(Numerator)
(Denominator)
Amount
(Numerator)
(Denominator)
Amount
Basic EPS
Income available to common shareholders
$
46,036
43,983
$
1.05
$
60,470
43,659
$
1.39
Effect of Dilutive Securities
Stock options
-
534
-
722
Diluted EPS
Income available to common shareholders
$
46,036
44,517
$
1.03
$
60,470
44,381
$
1.36
F. COMPREHENSIVE EARNINGS
Our comprehensive earnings include net earnings plus unrealized gains and losses on our available-for-sale investment securities, net of tax. In reporting comprehensive earnings on a net basis in the statement of earnings, we used the federal statutory tax rate of 35 percent.
Unrealized gains, net of tax, for the first six months of 2017 were $22.4 million, compared to $40.8 million during the same period last year. Unrealized gains in the first six months of 2017 were led by increases in the fixed income portfolio due to slight declines in interest rates since year-end 2016, followed by positive pricing movements in equity securities. In 2016, larger unrealized gains were the result of sharper declines in interest rates, while the equity portfolio experienced a similar amount of unrealized change as 2017.
The following table illustrates the changes in the balance of each component of accumulated other comprehensive earnings for each period presented in the unaudited condensed consolidated interim financial statements.
(in thousands)
For the Three-Month Periods
For the Six-Month Periods
Ended June 30,
Ended June 30,
Unrealized Gains/Losses on Available-for-Sale Securities
2017
2016
2017
2016
Beginning balance
$
134,379
$
145,537
$
122,610
$
123,774
Other comprehensive earnings before reclassifications
11,753
25,561
23,925
54,731
Amounts reclassified from accumulated other comprehensive earnings
(1,154)
(6,495)
(1,557)
(13,902)
Net current-period other comprehensive earnings
$
10,599
$
19,066
$
22,368
$
40,829
Ending balance
$
144,978
$
164,603
$
144,978
$
164,603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in thousands)
Comprehensive Earnings
For the Three-Month
For the Six-Month
Component of Accumulated
Periods Ended June 30,
Periods Ended June 30,
Affected line item in the
Other Comprehensive Earnings
2017
2016
2017
2016
Statement of Earnings
Unrealized gains and losses on available-for-sale securities
$
1,775
$
9,992
$
4,485
$
21,388
Net realized gains
-
-
(2,090)
-
Other-than-temporary impairment (OTTI) losses on investments
$
1,775
$
9,992
$
2,395
$
21,388
Earnings before income taxes
(621)
(3,497)
(838)
(7,486)
Income tax expense
$
1,154
$
6,495
$
1,557
$
13,902
Net earnings</t>
  </si>
  <si>
    <t>INVESTMENTS</t>
  </si>
  <si>
    <t>2. INVESTMENTS
Our investments are primarily composed of fixed income debt securities and common stock equity securities. As disclosed in our 2016 Annual Report on Form 10-K, we present all of our investments as available-for-sale, which are carried at fair value. When available, we obtain quoted market prices to determine fair value for our investments. If a quoted market price is not available, fair value is estimated using a secondary pricing source or using quoted market prices of similar securities. We have no investment securities for which fair value is determined using Level 3 inputs as defined in note 3 to the unaudited condensed consolidated interim financial statements, “Fair Value Measurements.”
Available-for-Sale Securities
The amortized cost and fair value of available-for-sale securities at June 30, 2017 and December 31, 2016 were as follows:
Available-for-sale
(in thousands)
June 30, 2017
Cost or
Gross
Gross
Amortized
Unrealized
Unrealized
Fair
Asset Class
Cost
Gains
Losses
Value
U.S. government
$
82,090
$
195
$
(345)
$
81,940
U.S. agency
5,475
346
-
5,821
Non-U.S. govt. &amp; agency
9,504
121
(170)
9,455
Agency MBS
289,628
4,261
(2,908)
290,981
ABS/CMBS*
79,561
688
(372)
79,877
Corporate
525,377
13,448
(2,406)
536,419
Municipal
629,816
19,291
(1,943)
647,164
Total Fixed Income
$
1,621,451
$
38,350
$
(8,144)
$
1,651,657
Equity
$
193,052
$
196,776
$
(2,026)
$
387,802
*Non-agency asset-backed and commercial mortgage-backed
Available-for-sale
(in thousands)
December 31, 2016
Cost or
Gross
Gross
Amortized
Unrealized
Unrealized
Fair
Asset Class
Cost
Gains
Losses
Value
U.S. government
$
77,054
$
88
$
(579)
$
76,563
U.S. agency
5,473
340
-
5,813
Non-U.S. govt. &amp; agency
9,517
2
(368)
9,151
Agency MBS
283,002
4,635
(3,568)
284,069
ABS/CMBS*
93,791
676
(557)
93,910
Corporate
503,041
10,996
(5,670)
508,367
Municipal
624,349
9,575
(6,588)
627,336
Total Fixed Income
$
1,596,227
$
26,312
$
(17,330)
$
1,605,209
Equity
$
187,573
$
182,912
$
(1,266)
$
369,219
*Non-agency asset-backed and commercial mortgage-backed
The following table presents the amortized cost and fair value of available-for-sale debt securities by contractual maturity dates as of June 30, 2017:
June 30, 2017
Available-for-sale
Amortized
Fair
(in thousands)
Cost
Value
Due in one year or less
$
16,177
$
16,009
Due after one year through five years
342,614
349,467
Due after five years through 10 years
564,926
578,370
Due after 10 years
328,545
336,953
Mtge/ABS/CMBS*
369,189
370,858
Total available-for-sale
$
1,621,451
$
1,651,657
*Mortgage-backed, asset-backed and commercial mortgage-backed
Unrealized Losses
We conduct and document periodic reviews of all securities with unrealized losses to evaluate whether the impairment is other-than-temporary. The following tables are used as part of our impairment analysis and illustrate the total value of securities that were in an unrealized loss position as of June 30, 2017 and December 31, 2016. The tables segregate the securities based on type, noting the fair value, cost (or amortized cost) and unrealized loss on each category of investment as well as in total. The tables further classify the securities based on the length of time they have been in an unrealized loss position. As of June 30, 2017 unrealized losses, as shown in the following tables, were 0.5 percent of total invested assets. Unrealized losses decreased in the first half of 2017, as interest rates declined slightly from the end of 2016, which increased the fair value of securities held in the fixed income portfolio.
June 30, 2017
December 31, 2016
(in thousands)
&lt; 12 Mos.
12 Mos. &amp;
Total
&lt; 12 Mos.
12 Mos. &amp;
Total
U.S. Government
Fair value
$
37,158
$
2,002
$
39,160
$
48,500
$
—
$
48,500
Cost or amortized cost
37,489
2,016
39,505
49,079
—
49,079
Unrealized Loss
$
(331)
$
(14)
$
(345)
$
(579)
$
—
$
(579)
Non-U.S. government
Fair value
$
5,834
$
—
$
5,834
$
7,647
$
—
$
7,647
Cost or amortized cost
6,004
—
6,004
8,015
—
8,015
Unrealized Loss
$
(170)
$
—
$
(170)
$
(368)
$
—
$
(368)
Agency MBS
Fair value
$
176,566
$
10,084
$
186,650
$
175,858
$
5,737
$
181,595
Cost or amortized cost
179,182
10,376
189,558
179,238
5,925
185,163
Unrealized Loss
$
(2,616)
$
(292)
$
(2,908)
$
(3,380)
$
(188)
$
(3,568)
ABS/CMBS*
Fair value
$
32,907
$
9,563
$
42,470
$
48,907
$
5,272
$
54,179
Cost or amortized cost
33,041
9,801
42,842
49,372
5,364
54,736
Unrealized Loss
$
(134)
$
(238)
$
(372)
$
(465)
$
(92)
$
(557)
Corporate
Fair value
$
110,521
$
8,338
$
118,859
$
144,353
$
15,535
$
159,888
Cost or amortized cost
111,823
9,442
121,265
146,979
18,579
165,558
Unrealized Loss
$
(1,302)
$
(1,104)
$
(2,406)
$
(2,626)
$
(3,044)
$
(5,670)
Municipal
Fair value
$
117,611
$
2,357
$
119,968
$
250,930
$
—
$
250,930
Cost or amortized cost
119,434
2,477
121,911
257,518
—
257,518
Unrealized Loss
$
(1,823)
$
(120)
$
(1,943)
$
(6,588)
$
—
$
(6,588)
Subtotal, fixed income
Fair value
$
480,597
$
32,344
$
512,941
$
676,195
$
26,544
$
702,739
Cost or amortized cost
486,973
34,112
521,085
690,201
29,868
720,069
Unrealized Loss
$
(6,376)
$
(1,768)
$
(8,144)
$
(14,006)
$
(3,324)
$
(17,330)
Equity securities
Fair value
$
7,147
$
2,565
$
9,712
$
7,438
$
1,973
$
9,411
Cost or amortized cost
8,059
3,679
11,738
8,029
2,648
10,677
Unrealized Loss
$
(912)
$
(1,114)
$
(2,026)
$
(591)
$
(675)
$
(1,266)
Total
Fair value
$
487,744
$
34,909
$
522,653
$
683,633
$
28,517
$
712,150
Cost or amortized cost
495,032
37,791
532,823
698,230
32,516
730,746
Unrealized Loss
$
(7,288)
$
(2,882)
$
(10,170)
$
(14,597)
$
(3,999)
$
(18,596)
* Non-agency asset-backed and commercial mortgage-backed
The following table shows the composition of the fixed income securities in unrealized loss positions at June 30, 2017 by the National Association of Insurance Commissioners (NAIC) rating and the generally equivalent Standard &amp; Poor’s (S&amp;P) and Moody’s ratings. The vast majority of the securities are rated by S&amp;P and/or Moody’s.
Equivalent
Equivalent
(dollars in thousands)
NAIC
S&amp;P
Moody’s
Amortized
Unrealized
Percent
Rating
Rating
Rating
Cost
Fair Value
Loss
to Total
1
AAA/AA/A
Aaa/Aa/A
$
455,748
$
449,428
$
(6,320)
%
2
BBB
Baa
49,192
48,504
(688)
%
3
BB
Ba
6,737
6,671
(66)
%
4
B
B
7,470
6,777
(693)
%
5
CCC or lower
Caa or lower
1,938
1,561
(377)
%
6
—
—
—
—
Total
$
521,085
$
512,941
$
(8,144)
%
Evaluating Investments for OTTI
The fixed income portfolio contained 294 securities in an unrealized loss position as of June 30, 2017. The $8.1 million in associated unrealized losses for these 294 securities represents 0.5 percent of the fixed income portfolio’s cost basis. Of these 294 securities, 32 have been in an unrealized loss position for 12 consecutive months or longer. All fixed income securities in the investment portfolio continue to pay the expected coupon payments under the contractual terms of the securities. Any credit-related impairment related to fixed income securities we do not plan to sell and for which we are not more likely than not to be required to sell is recognized in net earnings, with the non-credit related impairment recognized in comprehensive earnings. Based on our analysis, our fixed income portfolio is of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In the first half of 2017, we recognized $2.1 million in other-than-temporary impairment (OTTI) charges in earnings on two fixed income securities that we no longer had the intent to hold. Comparatively, we did not recognize any OTTI losses in earnings on the fixed income portfolio in same period in 2016. There were no OTTI losses recognized in other comprehensive earnings on the fixed income portfolio for the periods presented.
As of June 30, 2017, we held four common stock securities that were in an unrealized loss position. The unrealized loss on these securities was $2.0 million. Based on our analysis, we believe each security will recover in a reasonable period of time and we have the intent and ability to hold them until recovery. One equity security has been in an unrealized loss position for 12 consecutive months or longer. There were no OTTI losses recognized in the periods presented on the equity portfolio.
Other Invested Assets
Other invested assets include investments in three low income housing tax credit partnerships (LIHTC), carried at amortized cost, membership in the Federal Home Loan Bank of Chicago (FHLBC), carried at cost, an investment in a real estate fund, carried at cost, and an investment in a business development company (BDC), carried at fair value. Due to the nature of the LIHTC and our membership in the FHLBC, their carrying amounts approximate fair value. Our LIHTC interests had a balance of $16.5 million at June 30, 2017, compared to $17.5 million at December 31, 2016 and recognized a total tax benefit of $0.6 million during the second quarter of 2017 compared to $0.4 million during the second quarter of 2016. For the six-month periods ended June 30, 2017 and 2016, our LIHTC interests recognized a total benefit of $1.3 million and $0.8 million, respectively. Our investment in FHLBC stock totaled $1.0 million at June 30, 2017, compared to $1.6 million at December 31, 2016. As of June 30, 2017, $10.0 million of investments were pledged as collateral with the FHLBC to ensure timely access to the secured lending facility that ownership of FHLBC stock provides. No assets were pledged as collateral as of December 31, 2016. As of and during the six month period ending June 30, 2017, there were no outstanding borrowings with the FHLBC. Our investment in the real estate fund was carried at $3.1 million which approximated fair value at June 30, 2017, compared to a carrying value of $5.0 million which approximated fair value at December 31, 2016. During the first half of 2017, we made an investment in a BDC which had a fair value of $4.8 million at June 30, 2017. The investment in the BDC is restricted from being transferred until after a qualified IPO unless prior consent is provided by the BDC. Our unfunded commitments related to these investments totaled $20.2 million at June 30, 2017.
Cash and Short-term Investments
Cash consists of uninvested balances in bank accounts. We had a cash balance of $21.4 million at June 30, 2017, compared to $18.3 million at the end of 2016. Short-term investments of $18.1 million and $5.0 million at June 30, 2017 and December 31, 2016, respectively, are carried at cost, which approximates fair value.</t>
  </si>
  <si>
    <t>FAIR VALUE MEASUREMENTS</t>
  </si>
  <si>
    <t>3. FAIR VALUE MEASUREMENTS
Assets and Liabilities Recorded at Fair Value on a Recurring Basi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Financial assets are classified based upon the lowest level of significant input that is used to determine fair value. The following are the levels of the fair value hierarchy and a brief description of the type of valuation inputs that are used to establish each level:
Pricing Level 1 is applied to valuations based on readily available, unadjusted quoted prices in active markets for identical assets.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Pricing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were deemed Level 2.
Mortgage-backed Securities (MBS)/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Common Stock: Exchange traded equities have readily observable price levels and are classified as Level 1 (fair value based on quoted market prices). All of our common stock holdings are deemed Level 1.
For the Level 2 securities, as described above, we periodically conduct a review to assess the reasonableness of the fair values provided by our pricing services. Our review consists of a two pronged approach. First, we compare prices provided by our pricing services to those provided by an additional source. Second, we obtain prices from securities brokers and compare them to the prices provided by our pricing services. In both comparisons, when discrepancies are found, we compare our prices to actual reported trade data for like securities. Based on this assessment, we determined that the fair values of our Level 2 securities provided by our pricing services are reasonable.
For common stock, we receive prices from a nationally recognized pricing service. Prices are based on observable inputs in an active market and are therefore disclosed as Level 1. Based on this assessment, we determined that the fair values of our Level 1 securities provided by our pricing service are reasonable.
The investment in the BDC is measured using the investment’s net asset value per share and is not categorized within the fair value hierarchy.
Due to the relatively short-term nature of cash, short-term investments, accounts receivable and accounts payable, their carrying amounts are reasonable estimates of fair value.
Assets measured at fair value in the accompanying unaudited condensed consolidated interim financial statements on a recurring basis are summarized below:
As of June 30, 2017
Fair Value Measurements Using
Quoted Prices in
Significant Other
Significant
Active Markets for
Observable
Unobservable
Identical Assets
Inputs
Inputs
(in thousands)
(Level 1)
(Level 2)
(Level 3)
Total
Available-for-sale securities
U.S. government
$
—
$
81,940
$
—
$
81,940
U.S. agency
—
5,821
—
5,821
Non-U.S. govt. &amp; agency
—
9,455
—
9,455
Agency MBS
—
290,981
—
290,981
ABS/CMBS*
—
79,877
—
79,877
Corporate
—
536,419
—
536,419
Municipal
—
647,164
—
647,164
Equity
387,802
—
—
387,802
Total available-for-sale securities
$
387,802
$
1,651,657
$
—
$
2,039,459
As of December 31, 2016
Fair Value Measurements Using
Quoted Prices in
Significant Other
Significant
Active Markets for
Observable
Unobservable
Identical Assets
Inputs
Inputs
(in thousands)
(Level 1)
(Level 2)
(Level 3)
Total
Available-for-sale securities
U.S. government
$
—
$
76,563
$
—
$
76,563
U.S. agency
—
5,813
—
5,813
Non-U.S. govt. &amp; agency
—
9,151
—
9,151
Agency MBS
—
284,069
—
284,069
ABS/CMBS*
—
93,910
—
93,910
Corporate
—
508,367
—
508,367
Municipal
—
627,336
—
627,336
Equity
369,219
—
—
369,219
Total available-for-sale securities
$
369,219
$
1,605,209
$
—
$
1,974,428
* Non-agency asset-backed and commercial mortgage-backed
As noted in the above table, we did not have any assets measured at fair value on a recurring basis using significant unobservable inputs (Level 3) during the period. Additionally, there were no securities transferred in or out of levels 1 or 2 during the six-month period ended June 30, 2017.</t>
  </si>
  <si>
    <t>HISTORICAL LOSS AND LAE DEVELOPMENT</t>
  </si>
  <si>
    <t>4. HISTORICAL LOSS AND LAE DEVELOPMENT
The following table is a reconciliation of our unpaid losses and settlement expenses (LAE) for the first six months of 2017 and 2016.
For the Six-Month Periods
Ended June 30,
(in thousands)
2017
2016
Unpaid losses and LAE at beginning of year
Gross
$
1,139,337
$
1,103,785
Ceded
(288,224)
(297,844)
Net
$
851,113
$
805,941
Increase (decrease) in incurred losses and LAE
Current accident year
$
203,371
$
191,465
Prior accident years
(19,634)
(30,017)
Total incurred
$
183,737
$
161,448
Loss and LAE payments for claims incurred
Current accident year
$
(18,732)
$
(15,530)
Prior accident year
(113,501)
(118,243)
Total paid
$
(132,233)
$
(133,773)
Net unpaid losses and LAE at June 30,
$
902,617
$
833,616
Unpaid losses and LAE at June 30,
Gross
$
1,183,185
$
1,123,472
Ceded
(280,568)
(289,856)
Net
$
902,617
$
833,616
As disclosed in the 2016 Annual Report on Form 10-K, our actuaries have historically performed a ground up reserve study of the expected value of unpaid losses and LAE using multiple standard actuarial methodologies three times a year. As a result of efficiency improvements in our reserving process, our actuaries began performing ground up reserve studies on a quarterly basis during the first quarter of 2017. We continue to perform an emergence analysis on a quarterly basis to determine if further adjustments are necessary. We then review all of the various estimates of ultimate loss by accident year and determine the appropriateness of the reserve balance as we have done in the past.</t>
  </si>
  <si>
    <t>INCOME TAXES</t>
  </si>
  <si>
    <t>5. INCOME TAXES
Our effective tax rate for the three and six-month periods ended June 30, 2017 was 23.0 percent and 23.9 percent, respectively, compared to 31.3 percent and 31.2 percent, respectively, for the same periods in 2016. Effective rates are dependent upon components of pretax earnings and the related tax effects. The effective rate was lower for the three and six-month periods ended June 30, 2017 due largely to the adoption of FASB ASU 2016-09, as the standard requires the excess tax benefit on share-based compensation to run through income tax expense in 2017 and forward. Prior to the adoption of FASB ASU 2016-09, excess tax benefits on share-based compensation were recorded directly to shareholders’ equity and had no impact on the effective tax rate. Additionally, lower levels of pre-tax earnings caused the tax favored adjustments to be larger on a percentage basis in 2017 compared to the prior year.
Income tax expense attributable to income from operations for the three and six-month periods ended June 30, 2017 and 2016 differed from the amounts computed by applying the U.S. federal tax rate of 35 percent to pretax income as a result of the following:
For the Three-Month Periods Ended June 30,
For the Six-Month Periods Ended June 30,
2017
2016
2017
2016
(in thousands)
Amount
%
Amount
%
Amount
%
Amount
%
Provision for income taxes at the statutory rate of 35%
$
11,912
%
$
14,819
%
$
21,168
%
$
30,777
%
Increase (reduction) in taxes resulting from:
Excess tax benefit on share-based compensation
(2,791)
%
—
%
(3,234)
%
—
%
Tax exempt interest income
(1,160)
%
(1,028)
%
(2,338)
%
(2,129)
%
Dividends received deduction
(405)
%
(484)
%
(935)
%
(1,049)
%
ESOP dividends paid deduction
(251)
%
(243)
%
(484)
%
(475)
%
Other items, net
523
%
200
%
266
%
340
%
Total tax expense
$
7,828
%
$
13,264
%
$
14,443
%
$
27,464
%</t>
  </si>
  <si>
    <t>STOCK BASED COMPENSATION</t>
  </si>
  <si>
    <t xml:space="preserve">6. STOCK BASED COMPENSATION
Our RLI Corp. Omnibus Stock Plan (omnibus plan) was in place from 2005 to 2010. The omnibus plan provided for equity-based compensation, including stock options, up to a maximum of 3,000,000 shares of common stock (subject to adjustment for changes in our capitalization and other events). Between 2005 and 2010, we granted 2,458,059 stock options under this plan, including incentive stock options (ISOs), which were adjusted as part of the special dividends paid in 2014 and prior years. The omnibus plan was replaced in 2010.
In 2010, our shareholders approved the RLI Corp. Long-Term Incentive Plan (2010 LTIP), which provides for equity-based compensation and replaced the omnibus plan. In conjunction with the adoption of the 2010 LTIP, effective May 6, 2010, options were no longer granted under the omnibus plan. The 2010 LTIP provided for equity-based compensation, including stock options, up to a maximum of 4,000,000 shares of common stock (subject to adjustment for changes in our capitalization and other events). Between 2010 and 2015, we granted 2,878,000 stock options under the 2010 LTIP. The 2010 LTIP was replaced in 2015.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restricted stock units,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2015, we have granted 1,374,075 awards under the 2015 LTIP, including 423,325 thus far in 2017.
Stock Options
Under the 2015 LTIP, as under the 2010 LTIP and omnibus plan,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ratably over a five-year period and expire eight years after grant.
For most participant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The following tables summarize option activity for the periods ended June 30, 2017 and 2016:
Weighted
Weighted
Average
Aggregate
Number of
Average
Remaining
Intrinsic
Options
Exercise
Contractual
Value
Outstanding
Price
Life
(in 000’s)
Outstanding options at January 1, 2017
2,207,110
$
Options granted
407,875
$
Options exercised
(134,090)
$
$
4,328
Options canceled/forfeited
(40,600)
$
Outstanding options at June 30, 2017
2,440,295
$
$
29,968
Exercisable options at June 30, 2017
1,162,455
$
$
22,859
Weighted
Weighted
Average
Aggregate
Number of
Average
Remaining
Intrinsic
Options
Exercise
Contractual
Value
Outstanding
Price
Life
(in 000’s)
Outstanding options at January 1, 2016
2,582,220
$
Options granted
382,250
$
Options exercised
(383,795)
$
$
16,271
Options canceled/forfeited
(6,240)
$
Outstanding options at June 30, 2016
2,574,435
$
$
77,881
Exercisable options at June 30, 2016
1,155,740
$
$
45,119
The majority of our stock options are granted annually at our regular board meeting in May. In addition, options are approved at the May meeting for quarterly grants to certain retirement eligible employees. Since stock option grants to retirement eligible employees are fully expensed when issued, the approach allows for a more even expense distribution throughout the year.
Thus far in 2017, 407,875 stock options were granted with a weighted average exercise price of $56.88 and a weighted average fair value of $7.94. We recognized $1.2 million of expense in the second quarter of 2017 and $2.0 million in the first six months of 2017 related to options vesting. Since options granted under our 2010 LTIP and 2015 LTIP are non-qualified, we recorded a tax benefit of $0.4 million in the second quarter of 2017 and $0.7 million in the first six months of 2017 related to this compensation expense. Total unrecognized compensation expense relating to outstanding and unvested options was $6.9 million, which will be recognized over the remainder of the vesting period. Comparatively, we recognized $1.2 million of expense in the second quarter of 2016 and $2.1 million in the first six months of 2016. We recorded a tax benefit of $0.4 million in the second quarter of 2016 and $0.7 million in the first six months of 2016 related to this compensation expense.
The fair value of options was estimated using a Black-Scholes based option pricing model with the following weighted average grant-date assumptions and weighted average fair values as of June 30:
2017
2016
Weighted-average fair value of grants
$
7.94
$
Risk-free interest rates
%
%
Dividend yield
%
%
Expected volatility
%
%
Expected option life
5.05
years
years
The risk-free rate was determined based on U.S. treasury yields that most closely approximated the option’s expected life. The dividend yield for 2017 was determined based on the average annualized quarterly dividends paid during the most recent five-year period and incorporated a consideration for special dividends paid in recent history. The dividend yield in 2016 and prior was determined based on the average annualized quarterly dividends paid during the most recent five-year period, exclusive of considerations for special dividends.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Restricted Stock Units
In addition to stock options, restricted stock units (RSUs) were granted for the first time in May 2017. RSUs have a grant date value equal to the closing stock price of the Company’s stock on the dates the shares are granted. Generally, these units have a three-year cliff vesting. When participants become retirement eligible, defined by the plan as those individuals whose age and years of service equals 75, the units become fully vested. In addition, the RSUs have dividend participation which accrues and is settled in additional shares with all granted stock units at the end of the three-year period.
As of June 30, 2017, 15,450 RSUs have been granted and are outstanding. The weighted average grant date fair value was $56.71. We recognized $0.2 million of expense on these units in the second quarter of 2017. Total unrecognized compensation expense relating to outstanding and unvested RSUs was $0.6 million, which will be recognized over the remainder of the three-year vesting period. </t>
  </si>
  <si>
    <t>OPERATING SEGMENT INFORMATION</t>
  </si>
  <si>
    <t>7. OPERATING SEGMENT INFORMATION
Selected information by operating segment is presented in the table below. Additionally, the table reconciles segment totals to total earnings and total revenues.
For the Three-Month Periods
For the Six-Month Periods
REVENUES
Ended June 30,
Ended June 30,
(in thousands)
2017
2016
2017
2016
Casualty
$
119,259
$
112,360
$
236,243
$
220,953
Property
34,485
37,794
70,290
76,479
Surety
30,587
30,072
61,083
59,712
Net premiums earned
$
184,331
$
180,226
$
367,616
$
357,144
Net investment income
13,238
13,048
26,243
26,418
Net realized gains (losses)
(1,359)
2,710
(735)
14,110
Total consolidated revenue
$
196,210
$
195,984
$
393,124
$
397,672
NET EARNINGS
(in thousands)
2017
2016
2017
2016
Casualty
$
8,648
$
11,125
$
1,767
$
20,231
Property
2,863
7,245
11,667
13,443
Surety
8,232
7,646
19,366
13,646
Net underwriting income
$
19,743
$
26,016
$
32,800
$
47,320
Net investment income
13,238
13,048
26,243
26,418
Net realized gains (losses)
(1,359)
2,710
(735)
14,110
General corporate expense and interest on debt
(4,392)
(4,624)
(9,573)
(8,856)
Equity in earnings of unconsolidated investees
6,806
5,191
11,744
8,942
Total earnings before income taxes
$
34,036
$
42,341
$
60,479
$
87,934
Income tax expense
7,828
13,264
14,443
27,464
Total net earnings
$
26,208
$
29,077
$
46,036
$
60,470
The following table further summarizes revenues by major product type within each operating segment:
For the Three-Month Periods
For the Six-Month Periods
NET PREMIUMS EARNED
Ended June 30,
Ended June 30,
(in thousands)
2017
2016
2017
2016
Casualty
Commercial and personal umbrella
$
28,861
$
27,536
$
57,438
$
54,666
General liability
22,851
21,448
44,434
42,172
Commercial transportation
20,395
20,206
41,496
38,480
Professional services
20,016
18,892
39,242
37,430
Small commercial
11,765
11,367
24,052
22,267
Executive products
4,438
4,575
8,850
9,410
Medical professional liability
4,265
4,182
8,556
7,997
Other casualty
6,668
4,154
12,175
8,531
Total
$
119,259
$
112,360
$
236,243
$
220,953
Property
Commercial property
$
15,873
$
17,113
$
31,591
$
34,709
Marine
11,607
11,806
23,893
24,106
Specialty personal
5,508
6,237
11,526
12,545
Property reinsurance
1,479
2,619
3,262
5,381
Crop reinsurance
-
19
5
(262)
Other property
18
-
13
-
Total
$
34,485
$
37,794
$
70,290
$
76,479
Surety
Miscellaneous
$
11,854
$
11,493
$
23,711
$
22,590
Contract
7,147
6,683
14,231
13,426
Commercial
6,938
7,455
14,081
14,809
Energy
4,648
4,441
9,060
8,887
Total
$
30,587
$
30,072
$
61,083
$
59,712
Grand Total
$
184,331
$
180,226
$
367,616
$
357,144</t>
  </si>
  <si>
    <t>SUMMARY OF SIGNIFICANT ACCOUNTING POLICIES (Policies)</t>
  </si>
  <si>
    <t>BASIS OF PRESENTATION</t>
  </si>
  <si>
    <t>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6 Annual Report on Form 10-K. Management believes that the disclosures are adequate to make the information presented not misleading, and all normal and recurring adjustments necessary to present fairly the financial position at June 30, 2017 and the results of operations of RLI Corp. and subsidiaries for all periods presented have been made. The results of operations for any interim period are not necessarily indicative of the operating results for a full year. Certain reclassifications were made to 2016 to conform to the classifications used in the current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t>
  </si>
  <si>
    <t>ADOPTED ACCOUNTING STANDARDS</t>
  </si>
  <si>
    <t>B. ADOPTED ACCOUNTING STANDARDS
ASU 2016-09, Compensation – Stock Compensation (Topic 718): Improvements to Employee Share-Based Payment Accounting
ASU 2016-09 was issued to simplify the accounting for share-based payment awards. The guidance requires that, prospectively, all tax effects related to share-based payments be made through the income statement at the time of settlement as opposed to excess tax benefits being recognized in additional paid-in-capital under the previous guidance. The ASU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previous requirement to present tax benefits as an inflow from financing activities and an outflow from operating activities. Finally, entities will be allowed to withhold an amount up to the employees’ maximum individual tax rate (as opposed to the minimum statutory tax rate) in the relevant jurisdiction without resulting in liability classification of the award. The change in withholding requirements will be applied on a modified retrospective approach.
We adopted ASU 2016-09 on January 1, 2017. The guidance’s primary impact on our financial statements relates to the provision concerning the recognition of tax effects through the income statement in 2017 and forward. Excess tax benefits of $0.4 million and $2.8 million were recognized in the first and second quarters of 2017, respectively, as a reduction to income tax expense rather than as an increase to additional paid-in-capital. The future impact to our income statement will vary depending upon the level of intrinsic value associated with option exercises in a particular period. Additionally, the changes in cash flow presentation resulted in $3.2 million more operating cash flows and $3.2 million less financing cash flows for the six month period ended June 30, 2017 than would have been recognized under the previous guidance. We have historically estimated the number of forfeitures as part of our option valuation process and will continue to do so under the new guidance. As no aspect of the guidance that requires retrospective adoption impacted the Company, no prior period adjustments were made.
ASU 2017-04, Intangibles-Goodwill and Other (Topic 350): Simplifying the Test for Goodwill Impairment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We adopted ASU 2017-04 during the second quarter of 2017 to coincide with the annual testing of our energy surety, small commercial and miscellaneous and contract surety reporting units. As most of RLI’s assets and liabilities associated with a reporting unit are measured at fair value, the impact of measuring the impairment at the reporting unit level rather than at the goodwill asset level was believed to be minimal.</t>
  </si>
  <si>
    <t>PROSPECTIVE ACCOUNTING STANDARDS</t>
  </si>
  <si>
    <t>C. PROSPECTIVE ACCOUNTING STANDARD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is ASU is effective for interim and annual reporting periods beginning after December 15, 2017. Early adoption is only permitted for provision (e) above. Upon adoption, a cumulative-effect adjustment to the balance sheet will be made as of the beginning of the fiscal year of adoption. The primary impact this guidance will have on our financial statements relates to the provision requiring the recognition of changes in the fair value of equity securities through the income statement rather than through other comprehensive income. The impact to our income statement will vary depending upon the level of volatility in the performance of the securities held in our equity portfolio and the overall market.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Upon adoption, leases will be recognized and measured at the beginning of the earliest period presented using a modified retrospective approach. We currently have approximately $30 million of undiscounted future lease liabilities that would have to be added to the balance sheet with a corresponding right-of-use asset if the guidance were applicable on June 30, 2017. We do not expect that there will be a materially different annual rental expense upon adoption.
ASU 2016-13, Financial Instruments – Credit Losses (Topic 326)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We do not have any assets measured at amortized cost that would be impacted by this update. Additionally, as our fixed income portfolio is weighted towards higher rated bonds (82.7 percent rated A or better at June 30, 2017), we do not expect that credit loss on our available-for-sale debt securities will be material.
ASU 2016-15, Statement of Cash Flows (Topic 230): Classification of Certain Cash Receipts and Cash Payments
ASU 2016-15 was issued to reduce the diversity in practice of how certain cash receipts and payments, for which current guidance is silent, are classified in the statement of cash flows. The update addresses eight specific issues, including contingent consideration payments made after a business combination, distributions received from equity method investees and the classification of cash receipts and payments that have aspects of more than one class of cash flows. This ASU is effective for annual and interim reporting periods beginning after December 15, 2017. Early adoption is permitted. Upon adoption, the update will be applied using the retrospective transition method. We do not expect a material impact on our statement of cash flows.</t>
  </si>
  <si>
    <t>INTANGIBLE ASSETS</t>
  </si>
  <si>
    <t>D. INTANGIBLE ASSETS
In accordance with GAAP guidelines, the amortization of goodwill and indefinite-lived intangible assets is not permitted. Goodwill and indefinite-lived intangible assets remain on the balance sheet and are tested for impairment on an annual basis, or earlier if there is reason to suspect that their values may have been diminished or impaired. Goodwill and intangible assets totaled $60.6 million and $64.4 million at June 30, 2017 and December 31, 2016, respectively, as detailed in the following table.
Goodwill and Intangible Assets
(in thousands)
June 30,
December 31,
Reporting Unit
2017
2016
Goodwill
Energy surety
$
25,706
$
25,706
Miscellaneous and contract surety
15,110
15,110
Small commercial
5,246
5,246
Medical professional liability *
3,595
5,208
Total goodwill
$
49,657
$
51,270
Intangibles
State insurance licenses
$
7,500
$
7,500
Definite-lived intangibles, net of accumulated amortization of $4,077 at 6/30/17 and $5,546 at 12/31/16
3,425
5,601
Total intangibles
$
10,925
$
13,101
Total goodwill and intangibles
$
60,582
$
64,371
* The medical professional liability goodwill balance reflects a cumulative non-cash impairment charge of $8.8 million and $7.2 million as of June 30, 2017 and December 31, 2016, respectively.
All definite-lived intangible assets are amortized against future operating results based on their estimated useful lives. Amortization of intangible assets was $0.2 million for the second quarter of 2017 and $0.4 million for the six-month period ended June 30, 2017, compared to $0.2 million for the second quarter of 2016 and $0.5 million for the six-month period ended June 30, 2016.
Annual impairment testing was performed on our energy surety goodwill, miscellaneous and contract surety goodwill, small commercial goodwill and state insurance license indefinite-lived intangible asset during the second quarter of 2017. Based upon these reviews, none of the assets were impaired. In addition, as of June 30, 2017, there were no triggering events that would suggest an updated review was necessary on the above mentioned goodwill and intangible assets.
As previously disclosed for our medical professional liability reporting unit, rate and volume declines coupled with adverse loss experience resulted in a triggering event during the second quarter of 2016. A fair value was determined by using a weighted average of a market approach and income approach (or discounted cash flow method) valuation. It was determined that the carrying cost of our medical professional liability goodwill exceeded the fair value, resulting in a $7.2 million non-cash impairment charge. Further adverse loss experience triggered the need to test the medical professional liability reporting unit during the second quarter of 2017, resulting in an additional $3.4 million non-cash impairment charge. A fair value for the medical professional liability reporting unit’s agency relationships, carried as a definite-lived intangible, was determined by using a discounted cash flow valuation. The carrying value exceeded the fair value, resulting in a $1.8 million non-cash impairment charge. Similar to in 2016, a fair value for the medical professional liability reporting unit’s goodwill was determined by using a weighted average of a market approach and discounted cash flow valuation. The carrying value exceeded the fair value, resulting in a $1.6 million non-cash impairment charge. All impairment charges were recorded as net realized losses in the respective period’s consolidated statement of earnings.</t>
  </si>
  <si>
    <t>EARNINGS PER SHARE</t>
  </si>
  <si>
    <t>E.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Month Period
For the Three-Month Period
Ended June 30, 2017
Ended June 30, 2016
Income
Shares
Per Share
Income
Shares
Per Share
(in thousands, except per share data)
(Numerator)
(Denominator)
Amount
(Numerator)
(Denominator)
Amount
Basic EPS
Income available to common shareholders
$
26,208
44,005
$
0.60
$
29,077
43,721
$
0.67
Effect of Dilutive Securities
Stock options
-
514
-
702
Diluted EPS
Income available to common shareholders
$
26,208
44,519
$
0.59
$
29,077
44,423
$
0.65
For the Six-Month Period
For the Six-Month Period
Ended June 30, 2017
Ended June 30, 2016
Income
Shares
Per Share
Income
Shares
Per Share
(in thousands, except per share data)
(Numerator)
(Denominator)
Amount
(Numerator)
(Denominator)
Amount
Basic EPS
Income available to common shareholders
$
46,036
43,983
$
1.05
$
60,470
43,659
$
1.39
Effect of Dilutive Securities
Stock options
-
534
-
722
Diluted EPS
Income available to common shareholders
$
46,036
44,517
$
1.03
$
60,470
44,381
$
1.36</t>
  </si>
  <si>
    <t>COMPREHENSIVE EARNINGS</t>
  </si>
  <si>
    <t>F. COMPREHENSIVE EARNINGS
Our comprehensive earnings include net earnings plus unrealized gains and losses on our available-for-sale investment securities, net of tax. In reporting comprehensive earnings on a net basis in the statement of earnings, we used the federal statutory tax rate of 35 percent.
Unrealized gains, net of tax, for the first six months of 2017 were $22.4 million, compared to $40.8 million during the same period last year. Unrealized gains in the first six months of 2017 were led by increases in the fixed income portfolio due to slight declines in interest rates since year-end 2016, followed by positive pricing movements in equity securities. In 2016, larger unrealized gains were the result of sharper declines in interest rates, while the equity portfolio experienced a similar amount of unrealized change as 2017.
The following table illustrates the changes in the balance of each component of accumulated other comprehensive earnings for each period presented in the unaudited condensed consolidated interim financial statements.
(in thousands)
For the Three-Month Periods
For the Six-Month Periods
Ended June 30,
Ended June 30,
Unrealized Gains/Losses on Available-for-Sale Securities
2017
2016
2017
2016
Beginning balance
$
134,379
$
145,537
$
122,610
$
123,774
Other comprehensive earnings before reclassifications
11,753
25,561
23,925
54,731
Amounts reclassified from accumulated other comprehensive earnings
(1,154)
(6,495)
(1,557)
(13,902)
Net current-period other comprehensive earnings
$
10,599
$
19,066
$
22,368
$
40,829
Ending balance
$
144,978
$
164,603
$
144,978
$
164,603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in thousands)
Comprehensive Earnings
For the Three-Month
For the Six-Month
Component of Accumulated
Periods Ended June 30,
Periods Ended June 30,
Affected line item in the
Other Comprehensive Earnings
2017
2016
2017
2016
Statement of Earnings
Unrealized gains and losses on available-for-sale securities
$
1,775
$
9,992
$
4,485
$
21,388
Net realized gains
-
-
(2,090)
-
Other-than-temporary impairment (OTTI) losses on investments
$
1,775
$
9,992
$
2,395
$
21,388
Earnings before income taxes
(621)
(3,497)
(838)
(7,486)
Income tax expense
$
1,154
$
6,495
$
1,557
$
13,902
Net earnings</t>
  </si>
  <si>
    <t>SUMMARY OF SIGNIFICANT ACCOUNTING POLICIES (Tables)</t>
  </si>
  <si>
    <t>Schedule of goodwill and intangible assets</t>
  </si>
  <si>
    <t>Goodwill and Intangible Assets
(in thousands)
June 30,
December 31,
Reporting Unit
2017
2016
Goodwill
Energy surety
$
25,706
$
25,706
Miscellaneous and contract surety
15,110
15,110
Small commercial
5,246
5,246
Medical professional liability *
3,595
5,208
Total goodwill
$
49,657
$
51,270
Intangibles
State insurance licenses
$
7,500
$
7,500
Definite-lived intangibles, net of accumulated amortization of $4,077 at 6/30/17 and $5,546 at 12/31/16
3,425
5,601
Total intangibles
$
10,925
$
13,101
Total goodwill and intangibles
$
60,582
$
64,371
* The medical professional liability goodwill balance reflects a cumulative non-cash impairment charge of $8.8 million and $7.2 million as of June 30, 2017 and December 31, 2016, respectively.</t>
  </si>
  <si>
    <t>Schedule of reconciliation of numerator and denominator of the basic and diluted earnings per share computations</t>
  </si>
  <si>
    <t>For the Three-Month Period
For the Three-Month Period
Ended June 30, 2017
Ended June 30, 2016
Income
Shares
Per Share
Income
Shares
Per Share
(in thousands, except per share data)
(Numerator)
(Denominator)
Amount
(Numerator)
(Denominator)
Amount
Basic EPS
Income available to common shareholders
$
26,208
44,005
$
0.60
$
29,077
43,721
$
0.67
Effect of Dilutive Securities
Stock options
-
514
-
702
Diluted EPS
Income available to common shareholders
$
26,208
44,519
$
0.59
$
29,077
44,423
$
0.65
For the Six-Month Period
For the Six-Month Period
Ended June 30, 2017
Ended June 30, 2016
Income
Shares
Per Share
Income
Shares
Per Share
(in thousands, except per share data)
(Numerator)
(Denominator)
Amount
(Numerator)
(Denominator)
Amount
Basic EPS
Income available to common shareholders
$
46,036
43,983
$
1.05
$
60,470
43,659
$
1.39
Effect of Dilutive Securities
Stock options
-
534
-
722
Diluted EPS
Income available to common shareholders
$
46,036
44,517
$
1.03
$
60,470
44,381
$
1.36</t>
  </si>
  <si>
    <t>Schedule of changes in the balance of each component of accumulated other comprehensive earnings</t>
  </si>
  <si>
    <t>(in thousands)
For the Three-Month Periods
For the Six-Month Periods
Ended June 30,
Ended June 30,
Unrealized Gains/Losses on Available-for-Sale Securities
2017
2016
2017
2016
Beginning balance
$
134,379
$
145,537
$
122,610
$
123,774
Other comprehensive earnings before reclassifications
11,753
25,561
23,925
54,731
Amounts reclassified from accumulated other comprehensive earnings
(1,154)
(6,495)
(1,557)
(13,902)
Net current-period other comprehensive earnings
$
10,599
$
19,066
$
22,368
$
40,829
Ending balance
$
144,978
$
164,603
$
144,978
$
164,603</t>
  </si>
  <si>
    <t>Schedule of effects of reclassifications out of accumulated other comprehensive earnings</t>
  </si>
  <si>
    <t>Amount Reclassified from Accumulated Other
(in thousands)
Comprehensive Earnings
For the Three-Month
For the Six-Month
Component of Accumulated
Periods Ended June 30,
Periods Ended June 30,
Affected line item in the
Other Comprehensive Earnings
2017
2016
2017
2016
Statement of Earnings
Unrealized gains and losses on available-for-sale securities
$
1,775
$
9,992
$
4,485
$
21,388
Net realized gains
-
-
(2,090)
-
Other-than-temporary impairment (OTTI) losses on investments
$
1,775
$
9,992
$
2,395
$
21,388
Earnings before income taxes
(621)
(3,497)
(838)
(7,486)
Income tax expense
$
1,154
$
6,495
$
1,557
$
13,902
Net earnings</t>
  </si>
  <si>
    <t>INVESTMENTS (Tables)</t>
  </si>
  <si>
    <t>Schedule of securities in an unrealized loss position segregated by type and length of time in an unrealized loss position</t>
  </si>
  <si>
    <t>June 30, 2017
December 31, 2016
(in thousands)
&lt; 12 Mos.
12 Mos. &amp;
Total
&lt; 12 Mos.
12 Mos. &amp;
Total
U.S. Government
Fair value
$
37,158
$
2,002
$
39,160
$
48,500
$
—
$
48,500
Cost or amortized cost
37,489
2,016
39,505
49,079
—
49,079
Unrealized Loss
$
(331)
$
(14)
$
(345)
$
(579)
$
—
$
(579)
Non-U.S. government
Fair value
$
5,834
$
—
$
5,834
$
7,647
$
—
$
7,647
Cost or amortized cost
6,004
—
6,004
8,015
—
8,015
Unrealized Loss
$
(170)
$
—
$
(170)
$
(368)
$
—
$
(368)
Agency MBS
Fair value
$
176,566
$
10,084
$
186,650
$
175,858
$
5,737
$
181,595
Cost or amortized cost
179,182
10,376
189,558
179,238
5,925
185,163
Unrealized Loss
$
(2,616)
$
(292)
$
(2,908)
$
(3,380)
$
(188)
$
(3,568)
ABS/CMBS*
Fair value
$
32,907
$
9,563
$
42,470
$
48,907
$
5,272
$
54,179
Cost or amortized cost
33,041
9,801
42,842
49,372
5,364
54,736
Unrealized Loss
$
(134)
$
(238)
$
(372)
$
(465)
$
(92)
$
(557)
Corporate
Fair value
$
110,521
$
8,338
$
118,859
$
144,353
$
15,535
$
159,888
Cost or amortized cost
111,823
9,442
121,265
146,979
18,579
165,558
Unrealized Loss
$
(1,302)
$
(1,104)
$
(2,406)
$
(2,626)
$
(3,044)
$
(5,670)
Municipal
Fair value
$
117,611
$
2,357
$
119,968
$
250,930
$
—
$
250,930
Cost or amortized cost
119,434
2,477
121,911
257,518
—
257,518
Unrealized Loss
$
(1,823)
$
(120)
$
(1,943)
$
(6,588)
$
—
$
(6,588)
Subtotal, fixed income
Fair value
$
480,597
$
32,344
$
512,941
$
676,195
$
26,544
$
702,739
Cost or amortized cost
486,973
34,112
521,085
690,201
29,868
720,069
Unrealized Loss
$
(6,376)
$
(1,768)
$
(8,144)
$
(14,006)
$
(3,324)
$
(17,330)
Equity securities
Fair value
$
7,147
$
2,565
$
9,712
$
7,438
$
1,973
$
9,411
Cost or amortized cost
8,059
3,679
11,738
8,029
2,648
10,677
Unrealized Loss
$
(912)
$
(1,114)
$
(2,026)
$
(591)
$
(675)
$
(1,266)
Total
Fair value
$
487,744
$
34,909
$
522,653
$
683,633
$
28,517
$
712,150
Cost or amortized cost
495,032
37,791
532,823
698,230
32,516
730,746
Unrealized Loss
$
(7,288)
$
(2,882)
$
(10,170)
$
(14,597)
$
(3,999)
$
(18,596)
* Non-agency asset-backed and commercial mortgage-backed</t>
  </si>
  <si>
    <t>Schedule of credit quality indicators for investments in unrealized loss positions</t>
  </si>
  <si>
    <t>Equivalent
Equivalent
(dollars in thousands)
NAIC
S&amp;P
Moody’s
Amortized
Unrealized
Percent
Rating
Rating
Rating
Cost
Fair Value
Loss
to Total
1
AAA/AA/A
Aaa/Aa/A
$
455,748
$
449,428
$
(6,320)
%
2
BBB
Baa
49,192
48,504
(688)
%
3
BB
Ba
6,737
6,671
(66)
%
4
B
B
7,470
6,777
(693)
%
5
CCC or lower
Caa or lower
1,938
1,561
(377)
%
6
—
—
—
—
Total
$
521,085
$
512,941
$
(8,144)
%</t>
  </si>
  <si>
    <t>Available for sale securities</t>
  </si>
  <si>
    <t>Schedule of amortized cost and fair value of available-for-sale securities</t>
  </si>
  <si>
    <t>Available-for-sale
(in thousands)
June 30, 2017
Cost or
Gross
Gross
Amortized
Unrealized
Unrealized
Fair
Asset Class
Cost
Gains
Losses
Value
U.S. government
$
82,090
$
195
$
(345)
$
81,940
U.S. agency
5,475
346
-
5,821
Non-U.S. govt. &amp; agency
9,504
121
(170)
9,455
Agency MBS
289,628
4,261
(2,908)
290,981
ABS/CMBS*
79,561
688
(372)
79,877
Corporate
525,377
13,448
(2,406)
536,419
Municipal
629,816
19,291
(1,943)
647,164
Total Fixed Income
$
1,621,451
$
38,350
$
(8,144)
$
1,651,657
Equity
$
193,052
$
196,776
$
(2,026)
$
387,802
*Non-agency asset-backed and commercial mortgage-backed
Available-for-sale
(in thousands)
December 31, 2016
Cost or
Gross
Gross
Amortized
Unrealized
Unrealized
Fair
Asset Class
Cost
Gains
Losses
Value
U.S. government
$
77,054
$
88
$
(579)
$
76,563
U.S. agency
5,473
340
-
5,813
Non-U.S. govt. &amp; agency
9,517
2
(368)
9,151
Agency MBS
283,002
4,635
(3,568)
284,069
ABS/CMBS*
93,791
676
(557)
93,910
Corporate
503,041
10,996
(5,670)
508,367
Municipal
624,349
9,575
(6,588)
627,336
Total Fixed Income
$
1,596,227
$
26,312
$
(17,330)
$
1,605,209
Equity
$
187,573
$
182,912
$
(1,266)
$
369,219
*Non-agency asset-backed and commercial mortgage-backed</t>
  </si>
  <si>
    <t>Schedule of contractual maturity of securities</t>
  </si>
  <si>
    <t>June 30, 2017
Available-for-sale
Amortized
Fair
(in thousands)
Cost
Value
Due in one year or less
$
16,177
$
16,009
Due after one year through five years
342,614
349,467
Due after five years through 10 years
564,926
578,370
Due after 10 years
328,545
336,953
Mtge/ABS/CMBS*
369,189
370,858
Total available-for-sale
$
1,621,451
$
1,651,657
*Mortgage-backed, asset-backed and commercial mortgage-backed</t>
  </si>
  <si>
    <t>FAIR VALUE MEASUREMENTS (Tables)</t>
  </si>
  <si>
    <t>Schedule of assets measured at fair value on recurring basis</t>
  </si>
  <si>
    <t>As of June 30, 2017
Fair Value Measurements Using
Quoted Prices in
Significant Other
Significant
Active Markets for
Observable
Unobservable
Identical Assets
Inputs
Inputs
(in thousands)
(Level 1)
(Level 2)
(Level 3)
Total
Available-for-sale securities
U.S. government
$
—
$
81,940
$
—
$
81,940
U.S. agency
—
5,821
—
5,821
Non-U.S. govt. &amp; agency
—
9,455
—
9,455
Agency MBS
—
290,981
—
290,981
ABS/CMBS*
—
79,877
—
79,877
Corporate
—
536,419
—
536,419
Municipal
—
647,164
—
647,164
Equity
387,802
—
—
387,802
Total available-for-sale securities
$
387,802
$
1,651,657
$
—
$
2,039,459
As of December 31, 2016
Fair Value Measurements Using
Quoted Prices in
Significant Other
Significant
Active Markets for
Observable
Unobservable
Identical Assets
Inputs
Inputs
(in thousands)
(Level 1)
(Level 2)
(Level 3)
Total
Available-for-sale securities
U.S. government
$
—
$
76,563
$
—
$
76,563
U.S. agency
—
5,813
—
5,813
Non-U.S. govt. &amp; agency
—
9,151
—
9,151
Agency MBS
—
284,069
—
284,069
ABS/CMBS*
—
93,910
—
93,910
Corporate
—
508,367
—
508,367
Municipal
—
627,336
—
627,336
Equity
369,219
—
—
369,219
Total available-for-sale securities
$
369,219
$
1,605,209
$
—
$
1,974,428
* Non-agency asset-backed and commercial mortgage-backed</t>
  </si>
  <si>
    <t>HISTORICAL LOSS AND LAE DEVELOPMENT (Tables)</t>
  </si>
  <si>
    <t>Schedule of reconciliation of unpaid losses and settlement expenses (LAE)</t>
  </si>
  <si>
    <t>For the Six-Month Periods
Ended June 30,
(in thousands)
2017
2016
Unpaid losses and LAE at beginning of year
Gross
$
1,139,337
$
1,103,785
Ceded
(288,224)
(297,844)
Net
$
851,113
$
805,941
Increase (decrease) in incurred losses and LAE
Current accident year
$
203,371
$
191,465
Prior accident years
(19,634)
(30,017)
Total incurred
$
183,737
$
161,448
Loss and LAE payments for claims incurred
Current accident year
$
(18,732)
$
(15,530)
Prior accident year
(113,501)
(118,243)
Total paid
$
(132,233)
$
(133,773)
Net unpaid losses and LAE at June 30,
$
902,617
$
833,616
Unpaid losses and LAE at June 30,
Gross
$
1,183,185
$
1,123,472
Ceded
(280,568)
(289,856)
Net
$
902,617
$
833,616</t>
  </si>
  <si>
    <t>INCOME TAXES (Tables)</t>
  </si>
  <si>
    <t>Schedule of reconciliation of income tax expense attributable to income from operations with amounts computed by applying the U.S. federal tax rate to pretax income from continuing operations</t>
  </si>
  <si>
    <t>For the Three-Month Periods Ended June 30,
For the Six-Month Periods Ended June 30,
2017
2016
2017
2016
(in thousands)
Amount
%
Amount
%
Amount
%
Amount
%
Provision for income taxes at the statutory rate of 35%
$
11,912
%
$
14,819
%
$
21,168
%
$
30,777
%
Increase (reduction) in taxes resulting from:
Excess tax benefit on share-based compensation
(2,791)
%
—
%
(3,234)
%
—
%
Tax exempt interest income
(1,160)
%
(1,028)
%
(2,338)
%
(2,129)
%
Dividends received deduction
(405)
%
(484)
%
(935)
%
(1,049)
%
ESOP dividends paid deduction
(251)
%
(243)
%
(484)
%
(475)
%
Other items, net
523
%
200
%
266
%
340
%
Total tax expense
$
7,828
%
$
13,264
%
$
14,443
%
$
27,464
%</t>
  </si>
  <si>
    <t>STOCK BASED COMPENSATION (Tables)</t>
  </si>
  <si>
    <t>Schedule of stock option activity</t>
  </si>
  <si>
    <t>Weighted
Weighted
Average
Aggregate
Number of
Average
Remaining
Intrinsic
Options
Exercise
Contractual
Value
Outstanding
Price
Life
(in 000’s)
Outstanding options at January 1, 2017
2,207,110
$
Options granted
407,875
$
Options exercised
(134,090)
$
$
4,328
Options canceled/forfeited
(40,600)
$
Outstanding options at June 30, 2017
2,440,295
$
$
29,968
Exercisable options at June 30, 2017
1,162,455
$
$
22,859
Weighted
Weighted
Average
Aggregate
Number of
Average
Remaining
Intrinsic
Options
Exercise
Contractual
Value
Outstanding
Price
Life
(in 000’s)
Outstanding options at January 1, 2016
2,582,220
$
Options granted
382,250
$
Options exercised
(383,795)
$
$
16,271
Options canceled/forfeited
(6,240)
$
Outstanding options at June 30, 2016
2,574,435
$
$
77,881
Exercisable options at June 30, 2016
1,155,740
$
$
45,119</t>
  </si>
  <si>
    <t>Schedule of stock option assumptions for fair value estimate</t>
  </si>
  <si>
    <t>2017
2016
Weighted-average fair value of grants
$
7.94
$
Risk-free interest rates
%
%
Dividend yield
%
%
Expected volatility
%
%
Expected option life
5.05
years
years</t>
  </si>
  <si>
    <t>OPERATING SEGMENT INFORMATION (Tables)</t>
  </si>
  <si>
    <t>Schedule of revenues and net earnings by segment</t>
  </si>
  <si>
    <t>For the Three-Month Periods
For the Six-Month Periods
REVENUES
Ended June 30,
Ended June 30,
(in thousands)
2017
2016
2017
2016
Casualty
$
119,259
$
112,360
$
236,243
$
220,953
Property
34,485
37,794
70,290
76,479
Surety
30,587
30,072
61,083
59,712
Net premiums earned
$
184,331
$
180,226
$
367,616
$
357,144
Net investment income
13,238
13,048
26,243
26,418
Net realized gains (losses)
(1,359)
2,710
(735)
14,110
Total consolidated revenue
$
196,210
$
195,984
$
393,124
$
397,672
NET EARNINGS
(in thousands)
2017
2016
2017
2016
Casualty
$
8,648
$
11,125
$
1,767
$
20,231
Property
2,863
7,245
11,667
13,443
Surety
8,232
7,646
19,366
13,646
Net underwriting income
$
19,743
$
26,016
$
32,800
$
47,320
Net investment income
13,238
13,048
26,243
26,418
Net realized gains (losses)
(1,359)
2,710
(735)
14,110
General corporate expense and interest on debt
(4,392)
(4,624)
(9,573)
(8,856)
Equity in earnings of unconsolidated investees
6,806
5,191
11,744
8,942
Total earnings before income taxes
$
34,036
$
42,341
$
60,479
$
87,934
Income tax expense
7,828
13,264
14,443
27,464
Total net earnings
$
26,208
$
29,077
$
46,036
$
60,470</t>
  </si>
  <si>
    <t>Schedule of net premiums earned by major product type</t>
  </si>
  <si>
    <t>For the Three-Month Periods
For the Six-Month Periods
NET PREMIUMS EARNED
Ended June 30,
Ended June 30,
(in thousands)
2017
2016
2017
2016
Casualty
Commercial and personal umbrella
$
28,861
$
27,536
$
57,438
$
54,666
General liability
22,851
21,448
44,434
42,172
Commercial transportation
20,395
20,206
41,496
38,480
Professional services
20,016
18,892
39,242
37,430
Small commercial
11,765
11,367
24,052
22,267
Executive products
4,438
4,575
8,850
9,410
Medical professional liability
4,265
4,182
8,556
7,997
Other casualty
6,668
4,154
12,175
8,531
Total
$
119,259
$
112,360
$
236,243
$
220,953
Property
Commercial property
$
15,873
$
17,113
$
31,591
$
34,709
Marine
11,607
11,806
23,893
24,106
Specialty personal
5,508
6,237
11,526
12,545
Property reinsurance
1,479
2,619
3,262
5,381
Crop reinsurance
-
19
5
(262)
Other property
18
-
13
-
Total
$
34,485
$
37,794
$
70,290
$
76,479
Surety
Miscellaneous
$
11,854
$
11,493
$
23,711
$
22,590
Contract
7,147
6,683
14,231
13,426
Commercial
6,938
7,455
14,081
14,809
Energy
4,648
4,441
9,060
8,887
Total
$
30,587
$
30,072
$
61,083
$
59,712
Grand Total
$
184,331
$
180,226
$
367,616
$
357,144</t>
  </si>
  <si>
    <t>SUMMARY OF SIGNIFICANT ACCOUNTING POLICIES - Intangible Assets and EPS (Details) - USD ($) $ / shares in Units, shares in Thousands, $ in Thousands</t>
  </si>
  <si>
    <t>Mar. 31, 2017</t>
  </si>
  <si>
    <t>Increase to operating cash flows</t>
  </si>
  <si>
    <t>Decrease to financing cash flows</t>
  </si>
  <si>
    <t>Goodwill</t>
  </si>
  <si>
    <t>State insurance licenses</t>
  </si>
  <si>
    <t>Definite-lived intangibles, net of accumulated amortization of $4,077 at 6/30/17 and $5,546 at 12/31/16</t>
  </si>
  <si>
    <t>Total intangibles</t>
  </si>
  <si>
    <t>Accumulated amortization of definite-lived intangibles</t>
  </si>
  <si>
    <t>Amortization of intangible assets</t>
  </si>
  <si>
    <t>Basic EPS, Income (Numerator)</t>
  </si>
  <si>
    <t>Income available to common shareholders</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Basic net earnings per share (in dollars per share)</t>
  </si>
  <si>
    <t>Diluted EPS, Per Share Amount</t>
  </si>
  <si>
    <t>Diluted earnings per share (in dollars per share)</t>
  </si>
  <si>
    <t>Accounting Standards Update 2016-09</t>
  </si>
  <si>
    <t>Reduction to income tax expense</t>
  </si>
  <si>
    <t>Prior period adjustment</t>
  </si>
  <si>
    <t>Energy Surety</t>
  </si>
  <si>
    <t>Miscellaneous and Contract Surety</t>
  </si>
  <si>
    <t>Small commercial</t>
  </si>
  <si>
    <t>Medical professional liability</t>
  </si>
  <si>
    <t>Goodwill and Intangible Asset Impairment</t>
  </si>
  <si>
    <t>Goodwill, Impairment Loss</t>
  </si>
  <si>
    <t>Goodwill, Impaired, Accumulated Impairment Loss</t>
  </si>
  <si>
    <t>Impairment of Intangible Assets, Finite-lived</t>
  </si>
  <si>
    <t>SUMMARY OF SIGNIFICANT ACCOUNTING POLICIES - Changes in Accumulated Other Comprehensive Earnings (Details) - USD ($) $ in Thousands</t>
  </si>
  <si>
    <t>Tax rate used (as a percent)</t>
  </si>
  <si>
    <t>35.00%</t>
  </si>
  <si>
    <t>Changes in the balance of each component of accumulated other comprehensive earnings</t>
  </si>
  <si>
    <t>Beginning balance</t>
  </si>
  <si>
    <t>Net current-period other comprehensive earnings (loss)</t>
  </si>
  <si>
    <t>Ending balance</t>
  </si>
  <si>
    <t>Unrealized Gains and Losses on Available-for-Sale Securities</t>
  </si>
  <si>
    <t>Other comprehensive earnings before reclassifications</t>
  </si>
  <si>
    <t>Amounts reclassified from accumulated other comprehensive earnings</t>
  </si>
  <si>
    <t>SUMMARY OF SIGNIFICANT ACCOUNTING POLICIES - Effects of Reclassifications Out of Accumulated Other Comprehensive Earnings (Details) - USD ($) $ in Thousands</t>
  </si>
  <si>
    <t>Amount Reclassified from Accumulated Other Comprehensive Earnings</t>
  </si>
  <si>
    <t>Income tax expense</t>
  </si>
  <si>
    <t>Reclassifications out of accumulated other comprehensive earnings | Unrealized Gains and Losses on Available-for-Sale Securities</t>
  </si>
  <si>
    <t>Other-than-temporary impairment (OTTI) losses on investments</t>
  </si>
  <si>
    <t>INVESTMENTS - Amortized Cost and Fair Value (Details) - USD ($) $ in Thousands</t>
  </si>
  <si>
    <t>Amortized Cost</t>
  </si>
  <si>
    <t>Due in one year or less</t>
  </si>
  <si>
    <t>Due after one year through five years</t>
  </si>
  <si>
    <t>Due after five years through 10 years</t>
  </si>
  <si>
    <t>Due after 10 years</t>
  </si>
  <si>
    <t>Mtge/ABS/CMBS</t>
  </si>
  <si>
    <t>[1]</t>
  </si>
  <si>
    <t>Total amortized cost</t>
  </si>
  <si>
    <t>Fair Value</t>
  </si>
  <si>
    <t>Total fair value</t>
  </si>
  <si>
    <t>Fair value measured on recurring basis</t>
  </si>
  <si>
    <t>Available-for-sale</t>
  </si>
  <si>
    <t>Fair value measured on recurring basis | Significant Unobservable Inputs (Level 3)</t>
  </si>
  <si>
    <t>Total assets at fair value</t>
  </si>
  <si>
    <t>Debt securities</t>
  </si>
  <si>
    <t>Gross Unrealized Gains</t>
  </si>
  <si>
    <t>Gross Unrealized Losses</t>
  </si>
  <si>
    <t>U.S. government</t>
  </si>
  <si>
    <t>U.S. Agency</t>
  </si>
  <si>
    <t>Non-U.S. govt. &amp; agency</t>
  </si>
  <si>
    <t>Mortgage-backed</t>
  </si>
  <si>
    <t>ABS/CMBS</t>
  </si>
  <si>
    <t>[2]</t>
  </si>
  <si>
    <t>Corporate Debt</t>
  </si>
  <si>
    <t>Municipal</t>
  </si>
  <si>
    <t>Equity securities</t>
  </si>
  <si>
    <t>Mortgage-backed, asset-backed and commercial mortgage-backed</t>
  </si>
  <si>
    <t>Non-agency asset-backed and commercial mortgage-backed</t>
  </si>
  <si>
    <t>INVESTMENTS - Unrealized Losses (Details) - USD ($) $ in Thousands</t>
  </si>
  <si>
    <t>Investment positions with unrealized losses</t>
  </si>
  <si>
    <t>Unrealized losses relative to total invested assets (as a percent)</t>
  </si>
  <si>
    <t>0.50%</t>
  </si>
  <si>
    <t>Fair value</t>
  </si>
  <si>
    <t>Less than 12 months</t>
  </si>
  <si>
    <t>12 Months and Greater</t>
  </si>
  <si>
    <t>Total Fair value</t>
  </si>
  <si>
    <t>Cost or amortized Cost</t>
  </si>
  <si>
    <t>12 months and greater</t>
  </si>
  <si>
    <t>Total Cost or Amortized Cost</t>
  </si>
  <si>
    <t>Unrealized Loss</t>
  </si>
  <si>
    <t>Total Unrealized Loss</t>
  </si>
  <si>
    <t>Percent to Total</t>
  </si>
  <si>
    <t>100.00%</t>
  </si>
  <si>
    <t>Debt securities | NAIC Rating 1 | AAA/AA/A | Aaa/Aa/A</t>
  </si>
  <si>
    <t>77.60%</t>
  </si>
  <si>
    <t>Debt securities | NAIC Rating 2 | BBB | Baa</t>
  </si>
  <si>
    <t>8.50%</t>
  </si>
  <si>
    <t>Debt securities | NAIC Rating 3 | BB | Ba</t>
  </si>
  <si>
    <t>0.80%</t>
  </si>
  <si>
    <t>Debt securities | NAIC Rating 4 | B</t>
  </si>
  <si>
    <t>Debt securities | NAIC Rating 5 | CCC or lower</t>
  </si>
  <si>
    <t>4.60%</t>
  </si>
  <si>
    <t>INVESTMENTS Debt Securities and Common Stock (Details)</t>
  </si>
  <si>
    <t>Jun. 30, 2017USD ($)securityposition</t>
  </si>
  <si>
    <t>Jun. 30, 2016USD ($)</t>
  </si>
  <si>
    <t>Dec. 31, 2016USD ($)</t>
  </si>
  <si>
    <t>Securities in unrealized loss positions</t>
  </si>
  <si>
    <t>Other-than-temporary impairment (OTTI) losses</t>
  </si>
  <si>
    <t>Number of unrealized loss positions | position</t>
  </si>
  <si>
    <t>Number of securities in unrealized loss positions for 12 months or longer | security</t>
  </si>
  <si>
    <t>Unrealized losses as percentage of fixed income portfolio cost basis</t>
  </si>
  <si>
    <t>Number of securities with OTTI losses recognized in earnings | security</t>
  </si>
  <si>
    <t>Other than Temporary Impairment Losses recognized in earnings</t>
  </si>
  <si>
    <t>Other than Temporary Impairment Losses recognized in other comprehensive earnings</t>
  </si>
  <si>
    <t>Common stock security</t>
  </si>
  <si>
    <t>INVESTMENTS Debt and Short-term Investments (Details) $ in Thousands</t>
  </si>
  <si>
    <t>Jun. 30, 2017USD ($)item</t>
  </si>
  <si>
    <t>Dec. 31, 2015USD ($)</t>
  </si>
  <si>
    <t>Other investments</t>
  </si>
  <si>
    <t>Total tax benefit on investments in housing tax credit partnership</t>
  </si>
  <si>
    <t>Investment in FHLBC</t>
  </si>
  <si>
    <t>Federal Home Loan Bank Borrowings, Fair Value Disclosure</t>
  </si>
  <si>
    <t>Fair Value, Investments, Entities that Calculate Net Asset Value Per Share, Unfunded Commitments</t>
  </si>
  <si>
    <t>Cash and Short-term Investments</t>
  </si>
  <si>
    <t>Investment In Low Income Housing Tax Credit Partnership Net Of Amortization Member</t>
  </si>
  <si>
    <t>Number of investments in low income housing tax credit partnerships | item</t>
  </si>
  <si>
    <t>Investment in Federal Home Loan Bank Stock [Member]</t>
  </si>
  <si>
    <t>Available-for-sale Securities Pledged as Collateral</t>
  </si>
  <si>
    <t>Investment in Real Estate Fund</t>
  </si>
  <si>
    <t>Other investments fair value</t>
  </si>
  <si>
    <t>Investment in BDC</t>
  </si>
  <si>
    <t>FAIR VALUE MEASUREMENTS (Details) - USD ($) $ in Thousands</t>
  </si>
  <si>
    <t>Fair Value, Assets and Liabilities Measured on Recurring and Nonrecurring Basis [Line Items]</t>
  </si>
  <si>
    <t>Transfers in (out of) level 1</t>
  </si>
  <si>
    <t>Transfers in (out of) level 2</t>
  </si>
  <si>
    <t>Available-for-sale Securities</t>
  </si>
  <si>
    <t>Quoted Prices in Active Markets for Identical Assets (Level 1) | Fair value measured on recurring basis</t>
  </si>
  <si>
    <t>Significant Other Observable Inputs (Level 2) | Fair value measured on recurring basis</t>
  </si>
  <si>
    <t>U.S. government | Fair value measured on recurring basis</t>
  </si>
  <si>
    <t>U.S. government | Significant Other Observable Inputs (Level 2) | Fair value measured on recurring basis</t>
  </si>
  <si>
    <t>U.S. Agency | Fair value measured on recurring basis</t>
  </si>
  <si>
    <t>U.S. Agency | Significant Other Observable Inputs (Level 2) | Fair value measured on recurring basis</t>
  </si>
  <si>
    <t>Non-U.S. govt. &amp; agency | Fair value measured on recurring basis</t>
  </si>
  <si>
    <t>Non-U.S. govt. &amp; agency | Significant Other Observable Inputs (Level 2) | Fair value measured on recurring basis</t>
  </si>
  <si>
    <t>Mortgage-backed | Fair value measured on recurring basis</t>
  </si>
  <si>
    <t>Mortgage-backed | Significant Other Observable Inputs (Level 2) | Fair value measured on recurring basis</t>
  </si>
  <si>
    <t>ABS/CMBS | Fair value measured on recurring basis</t>
  </si>
  <si>
    <t>ABS/CMBS | Significant Other Observable Inputs (Level 2) | Fair value measured on recurring basis</t>
  </si>
  <si>
    <t>Corporate Bond Securities [Member] | Fair value measured on recurring basis</t>
  </si>
  <si>
    <t>Corporate Bond Securities [Member] | Significant Other Observable Inputs (Level 2) | Fair value measured on recurring basis</t>
  </si>
  <si>
    <t>Municipal | Fair value measured on recurring basis</t>
  </si>
  <si>
    <t>Municipal | Significant Other Observable Inputs (Level 2) | Fair value measured on recurring basis</t>
  </si>
  <si>
    <t>Equity securities | Fair value measured on recurring basis</t>
  </si>
  <si>
    <t>Equity securities | Quoted Prices in Active Markets for Identical Assets (Level 1) | Fair value measured on recurring basis</t>
  </si>
  <si>
    <t>HISTORICAL LOSS AND LAE DEVELOPMENT - Unpaid Losses and Settlement Expenses (Details) - USD ($) $ in Thousands</t>
  </si>
  <si>
    <t>Unpaid losses and LAE at beginning of year:</t>
  </si>
  <si>
    <t>Gross</t>
  </si>
  <si>
    <t>Ceded</t>
  </si>
  <si>
    <t>Net</t>
  </si>
  <si>
    <t>Increase (decrease) in incurred losses and LAE:</t>
  </si>
  <si>
    <t>Current accident year</t>
  </si>
  <si>
    <t>Prior accident years</t>
  </si>
  <si>
    <t>Total incurred</t>
  </si>
  <si>
    <t>Loss and LAE payments for claims incurred:</t>
  </si>
  <si>
    <t>Prior accident year</t>
  </si>
  <si>
    <t>Total paid</t>
  </si>
  <si>
    <t>Net unpaid losses and LAE at June 30,</t>
  </si>
  <si>
    <t>Unpaid losses and LAE at June 30,</t>
  </si>
  <si>
    <t>INCOME TAXES (Details) - USD ($) $ in Thousands</t>
  </si>
  <si>
    <t>Reconciliation of income tax expense reported to amount computed by applying the U.S. federal tax rate</t>
  </si>
  <si>
    <t>Provision for income taxes at the statutory rate of 35%</t>
  </si>
  <si>
    <t>Excess tax benefit on share-based compensation</t>
  </si>
  <si>
    <t>Tax-exempt interest income</t>
  </si>
  <si>
    <t>Dividends received deduction</t>
  </si>
  <si>
    <t>ESOP dividends paid deduction</t>
  </si>
  <si>
    <t>Other items, net</t>
  </si>
  <si>
    <t>Reconciliation of income tax expense rate to the U.S. federal tax rate</t>
  </si>
  <si>
    <t>U.S. federal tax rate (as a percent)</t>
  </si>
  <si>
    <t>(8.20%)</t>
  </si>
  <si>
    <t>(5.30%)</t>
  </si>
  <si>
    <t>(0.00%)</t>
  </si>
  <si>
    <t>Effective rate reduction due to tax exempt interest income (as a percent)</t>
  </si>
  <si>
    <t>(3.40%)</t>
  </si>
  <si>
    <t>(2.40%)</t>
  </si>
  <si>
    <t>(3.90%)</t>
  </si>
  <si>
    <t>Effective rate reduction due to dividend received (as a percent)</t>
  </si>
  <si>
    <t>(1.20%)</t>
  </si>
  <si>
    <t>(1.10%)</t>
  </si>
  <si>
    <t>(1.50%)</t>
  </si>
  <si>
    <t>Effective rate reduction due to dividend paid to ESOP (as a percent)</t>
  </si>
  <si>
    <t>(0.70%)</t>
  </si>
  <si>
    <t>(0.60%)</t>
  </si>
  <si>
    <t>(0.80%)</t>
  </si>
  <si>
    <t>(0.50%)</t>
  </si>
  <si>
    <t>Effective rate reduction due to other items, net (as a percent)</t>
  </si>
  <si>
    <t>1.50%</t>
  </si>
  <si>
    <t>0.40%</t>
  </si>
  <si>
    <t>0.30%</t>
  </si>
  <si>
    <t>Effective tax rates (as a percent)</t>
  </si>
  <si>
    <t>23.00%</t>
  </si>
  <si>
    <t>31.30%</t>
  </si>
  <si>
    <t>23.90%</t>
  </si>
  <si>
    <t>31.20%</t>
  </si>
  <si>
    <t>STOCK BASED COMPENSATION (Details) - USD ($) $ / shares in Units, $ in Thousands</t>
  </si>
  <si>
    <t>26 Months Ended</t>
  </si>
  <si>
    <t>60 Months Ended</t>
  </si>
  <si>
    <t>May 06, 2015</t>
  </si>
  <si>
    <t>May 05, 2010</t>
  </si>
  <si>
    <t>Weighted Number of Options Outstanding</t>
  </si>
  <si>
    <t>Outstanding options at the beginning of the period (in shares)</t>
  </si>
  <si>
    <t>Options grante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5 years 11 days</t>
  </si>
  <si>
    <t>5 years 2 months 1 day</t>
  </si>
  <si>
    <t>Weighted-average remaining contractual term of exercisable options</t>
  </si>
  <si>
    <t>3 years 5 months 19 days</t>
  </si>
  <si>
    <t>3 years 8 months 27 days</t>
  </si>
  <si>
    <t>Aggregate Intrinsic Value</t>
  </si>
  <si>
    <t>Options exercised (in dollars)</t>
  </si>
  <si>
    <t>Outstanding options at the end of the period (in dollars)</t>
  </si>
  <si>
    <t>Exercisable options at the end of the period (in dollars)</t>
  </si>
  <si>
    <t>Weighted-average fair value of grants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Risk-free interest rates (as a percent)</t>
  </si>
  <si>
    <t>1.89%</t>
  </si>
  <si>
    <t>1.22%</t>
  </si>
  <si>
    <t>Dividend yield (as a percent)</t>
  </si>
  <si>
    <t>3.60%</t>
  </si>
  <si>
    <t>1.61%</t>
  </si>
  <si>
    <t>Expected volatility (as a percent)</t>
  </si>
  <si>
    <t>22.95%</t>
  </si>
  <si>
    <t>23.06%</t>
  </si>
  <si>
    <t>Expected option life</t>
  </si>
  <si>
    <t>5 years 18 days</t>
  </si>
  <si>
    <t>5 years 15 days</t>
  </si>
  <si>
    <t>Period for which annualized dividends is considered to calculate dividend yield</t>
  </si>
  <si>
    <t>5 years</t>
  </si>
  <si>
    <t>Restricted Stock Units (RSUs) [Member]</t>
  </si>
  <si>
    <t>Share-based Compensation Arrangement by Share-based Payment Award</t>
  </si>
  <si>
    <t>Award vesting period</t>
  </si>
  <si>
    <t>3 years</t>
  </si>
  <si>
    <t>Age and period of service of the participant to be eligible for retirement</t>
  </si>
  <si>
    <t>75 years</t>
  </si>
  <si>
    <t>RSUs Granted</t>
  </si>
  <si>
    <t>Weighted average grant date fair value of RSUs</t>
  </si>
  <si>
    <t>RLI Corp. Long-Term Incentive Plan (LTIP) and Omnibus Stock Plan</t>
  </si>
  <si>
    <t>Term of options</t>
  </si>
  <si>
    <t>8 years</t>
  </si>
  <si>
    <t>Omnibus Stock Plan</t>
  </si>
  <si>
    <t>Shares authorized for grant</t>
  </si>
  <si>
    <t>RLI Corp. Long-Term Incentive Plan (2010 LTIP)</t>
  </si>
  <si>
    <t>RLI Corp. Long-Term Incentive Plan (2015 LITP)</t>
  </si>
  <si>
    <t>OPERATING SEGMENT INFORMATION - Reconciliation of Segment Totals to Total Earnings (Details) - USD ($) $ in Thousands</t>
  </si>
  <si>
    <t>REVENUES</t>
  </si>
  <si>
    <t>NET EARNINGS</t>
  </si>
  <si>
    <t>Net underwriting income</t>
  </si>
  <si>
    <t>General corporate expense and interest on debt</t>
  </si>
  <si>
    <t>Casualty segment</t>
  </si>
  <si>
    <t>Property segment</t>
  </si>
  <si>
    <t>Surety segment</t>
  </si>
  <si>
    <t>OPERATING SEGMENT INFORMATION - Major Products (Details) - USD ($) $ in Thousands</t>
  </si>
  <si>
    <t>Revenue by major product</t>
  </si>
  <si>
    <t>Casualty segment | Commercial and personal umbrella</t>
  </si>
  <si>
    <t>Casualty segment | General liability</t>
  </si>
  <si>
    <t>Casualty segment | Transportation</t>
  </si>
  <si>
    <t>Casualty segment | Professional services</t>
  </si>
  <si>
    <t>Casualty segment | Small commercial</t>
  </si>
  <si>
    <t>Casualty segment | Executive products</t>
  </si>
  <si>
    <t>Casualty segment | Medical professional liability</t>
  </si>
  <si>
    <t>Casualty segment | Other casualty</t>
  </si>
  <si>
    <t>Property segment | Commercial</t>
  </si>
  <si>
    <t>Property segment | Marine</t>
  </si>
  <si>
    <t>Property segment | Specialty Personal</t>
  </si>
  <si>
    <t>Property segment | Property reinsurance</t>
  </si>
  <si>
    <t>Property segment | Crop reinsurance business</t>
  </si>
  <si>
    <t>Property segment | Other property</t>
  </si>
  <si>
    <t>Surety segment | Miscellaneous</t>
  </si>
  <si>
    <t>Surety segment | Contract</t>
  </si>
  <si>
    <t>Surety segment | Commercial surety product</t>
  </si>
  <si>
    <t>Surety segment | Energy Sure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404631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2</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4" t="s">
        <v>159</v>
      </c>
      <c r="B3" s="4" t="s">
        <v>160</v>
      </c>
    </row>
    <row r="4" spans="1:2">
      <c r="A4" s="4" t="s">
        <v>161</v>
      </c>
      <c r="B4" s="4" t="s">
        <v>162</v>
      </c>
    </row>
    <row r="5" spans="1:2">
      <c r="A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28</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3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4331</v>
      </c>
      <c r="C4" s="7" t="n">
        <v>180226</v>
      </c>
      <c r="D4" s="7" t="n">
        <v>367616</v>
      </c>
      <c r="E4" s="7" t="n">
        <v>357144</v>
      </c>
    </row>
    <row r="5" spans="1:5">
      <c r="A5" s="4" t="s">
        <v>29</v>
      </c>
      <c r="B5" s="5" t="n">
        <v>13238</v>
      </c>
      <c r="C5" s="5" t="n">
        <v>13048</v>
      </c>
      <c r="D5" s="5" t="n">
        <v>26243</v>
      </c>
      <c r="E5" s="5" t="n">
        <v>26418</v>
      </c>
    </row>
    <row r="6" spans="1:5">
      <c r="A6" s="4" t="s">
        <v>30</v>
      </c>
      <c r="B6" s="5" t="n">
        <v>-1359</v>
      </c>
      <c r="C6" s="5" t="n">
        <v>2710</v>
      </c>
      <c r="D6" s="5" t="n">
        <v>1355</v>
      </c>
      <c r="E6" s="5" t="n">
        <v>14110</v>
      </c>
    </row>
    <row r="7" spans="1:5">
      <c r="A7" s="4" t="s">
        <v>31</v>
      </c>
      <c r="D7" s="5" t="n">
        <v>-2090</v>
      </c>
    </row>
    <row r="8" spans="1:5">
      <c r="A8" s="4" t="s">
        <v>32</v>
      </c>
      <c r="B8" s="5" t="n">
        <v>196210</v>
      </c>
      <c r="C8" s="5" t="n">
        <v>195984</v>
      </c>
      <c r="D8" s="5" t="n">
        <v>393124</v>
      </c>
      <c r="E8" s="5" t="n">
        <v>397672</v>
      </c>
    </row>
    <row r="9" spans="1:5">
      <c r="A9" s="4" t="s">
        <v>33</v>
      </c>
      <c r="B9" s="5" t="n">
        <v>90347</v>
      </c>
      <c r="C9" s="5" t="n">
        <v>80277</v>
      </c>
      <c r="D9" s="5" t="n">
        <v>183737</v>
      </c>
      <c r="E9" s="5" t="n">
        <v>161448</v>
      </c>
    </row>
    <row r="10" spans="1:5">
      <c r="A10" s="4" t="s">
        <v>34</v>
      </c>
      <c r="B10" s="5" t="n">
        <v>60695</v>
      </c>
      <c r="C10" s="5" t="n">
        <v>60521</v>
      </c>
      <c r="D10" s="5" t="n">
        <v>124198</v>
      </c>
      <c r="E10" s="5" t="n">
        <v>122764</v>
      </c>
    </row>
    <row r="11" spans="1:5">
      <c r="A11" s="4" t="s">
        <v>35</v>
      </c>
      <c r="B11" s="5" t="n">
        <v>13546</v>
      </c>
      <c r="C11" s="5" t="n">
        <v>13412</v>
      </c>
      <c r="D11" s="5" t="n">
        <v>26881</v>
      </c>
      <c r="E11" s="5" t="n">
        <v>25612</v>
      </c>
    </row>
    <row r="12" spans="1:5">
      <c r="A12" s="4" t="s">
        <v>36</v>
      </c>
      <c r="B12" s="5" t="n">
        <v>1857</v>
      </c>
      <c r="C12" s="5" t="n">
        <v>1856</v>
      </c>
      <c r="D12" s="5" t="n">
        <v>3713</v>
      </c>
      <c r="E12" s="5" t="n">
        <v>3713</v>
      </c>
    </row>
    <row r="13" spans="1:5">
      <c r="A13" s="4" t="s">
        <v>37</v>
      </c>
      <c r="B13" s="5" t="n">
        <v>2535</v>
      </c>
      <c r="C13" s="5" t="n">
        <v>2768</v>
      </c>
      <c r="D13" s="5" t="n">
        <v>5860</v>
      </c>
      <c r="E13" s="5" t="n">
        <v>5143</v>
      </c>
    </row>
    <row r="14" spans="1:5">
      <c r="A14" s="4" t="s">
        <v>38</v>
      </c>
      <c r="B14" s="5" t="n">
        <v>168980</v>
      </c>
      <c r="C14" s="5" t="n">
        <v>158834</v>
      </c>
      <c r="D14" s="5" t="n">
        <v>344389</v>
      </c>
      <c r="E14" s="5" t="n">
        <v>318680</v>
      </c>
    </row>
    <row r="15" spans="1:5">
      <c r="A15" s="4" t="s">
        <v>39</v>
      </c>
      <c r="B15" s="5" t="n">
        <v>6806</v>
      </c>
      <c r="C15" s="5" t="n">
        <v>5191</v>
      </c>
      <c r="D15" s="5" t="n">
        <v>11744</v>
      </c>
      <c r="E15" s="5" t="n">
        <v>8942</v>
      </c>
    </row>
    <row r="16" spans="1:5">
      <c r="A16" s="4" t="s">
        <v>40</v>
      </c>
      <c r="B16" s="5" t="n">
        <v>34036</v>
      </c>
      <c r="C16" s="5" t="n">
        <v>42341</v>
      </c>
      <c r="D16" s="5" t="n">
        <v>60479</v>
      </c>
      <c r="E16" s="5" t="n">
        <v>87934</v>
      </c>
    </row>
    <row r="17" spans="1:5">
      <c r="A17" s="3" t="s">
        <v>41</v>
      </c>
    </row>
    <row r="18" spans="1:5">
      <c r="A18" s="4" t="s">
        <v>42</v>
      </c>
      <c r="B18" s="5" t="n">
        <v>7828</v>
      </c>
      <c r="C18" s="5" t="n">
        <v>13264</v>
      </c>
      <c r="D18" s="5" t="n">
        <v>14443</v>
      </c>
      <c r="E18" s="5" t="n">
        <v>27464</v>
      </c>
    </row>
    <row r="19" spans="1:5">
      <c r="A19" s="4" t="s">
        <v>43</v>
      </c>
      <c r="B19" s="5" t="n">
        <v>26208</v>
      </c>
      <c r="C19" s="5" t="n">
        <v>29077</v>
      </c>
      <c r="D19" s="5" t="n">
        <v>46036</v>
      </c>
      <c r="E19" s="5" t="n">
        <v>60470</v>
      </c>
    </row>
    <row r="20" spans="1:5">
      <c r="A20" s="4" t="s">
        <v>44</v>
      </c>
      <c r="B20" s="5" t="n">
        <v>10599</v>
      </c>
      <c r="C20" s="5" t="n">
        <v>19066</v>
      </c>
      <c r="D20" s="5" t="n">
        <v>22368</v>
      </c>
      <c r="E20" s="5" t="n">
        <v>40829</v>
      </c>
    </row>
    <row r="21" spans="1:5">
      <c r="A21" s="4" t="s">
        <v>45</v>
      </c>
      <c r="B21" s="7" t="n">
        <v>36807</v>
      </c>
      <c r="C21" s="7" t="n">
        <v>48143</v>
      </c>
      <c r="D21" s="7" t="n">
        <v>68404</v>
      </c>
      <c r="E21" s="7" t="n">
        <v>101299</v>
      </c>
    </row>
    <row r="22" spans="1:5">
      <c r="A22" s="3" t="s">
        <v>46</v>
      </c>
    </row>
    <row r="23" spans="1:5">
      <c r="A23" s="4" t="s">
        <v>47</v>
      </c>
      <c r="B23" s="8" t="n">
        <v>0.6</v>
      </c>
      <c r="C23" s="8" t="n">
        <v>0.67</v>
      </c>
      <c r="D23" s="8" t="n">
        <v>1.05</v>
      </c>
      <c r="E23" s="8" t="n">
        <v>1.39</v>
      </c>
    </row>
    <row r="24" spans="1:5">
      <c r="A24" s="4" t="s">
        <v>48</v>
      </c>
      <c r="B24" s="9" t="n">
        <v>0.84</v>
      </c>
      <c r="C24" s="9" t="n">
        <v>1.1</v>
      </c>
      <c r="D24" s="9" t="n">
        <v>1.56</v>
      </c>
      <c r="E24" s="9" t="n">
        <v>2.32</v>
      </c>
    </row>
    <row r="25" spans="1:5">
      <c r="A25" s="3" t="s">
        <v>49</v>
      </c>
    </row>
    <row r="26" spans="1:5">
      <c r="A26" s="4" t="s">
        <v>47</v>
      </c>
      <c r="B26" s="9" t="n">
        <v>0.59</v>
      </c>
      <c r="C26" s="9" t="n">
        <v>0.65</v>
      </c>
      <c r="D26" s="9" t="n">
        <v>1.03</v>
      </c>
      <c r="E26" s="9" t="n">
        <v>1.36</v>
      </c>
    </row>
    <row r="27" spans="1:5">
      <c r="A27" s="4" t="s">
        <v>48</v>
      </c>
      <c r="B27" s="8" t="n">
        <v>0.83</v>
      </c>
      <c r="C27" s="8" t="n">
        <v>1.08</v>
      </c>
      <c r="D27" s="8" t="n">
        <v>1.54</v>
      </c>
      <c r="E27" s="8" t="n">
        <v>2.28</v>
      </c>
    </row>
    <row r="28" spans="1:5">
      <c r="A28" s="3" t="s">
        <v>50</v>
      </c>
    </row>
    <row r="29" spans="1:5">
      <c r="A29" s="4" t="s">
        <v>51</v>
      </c>
      <c r="B29" s="5" t="n">
        <v>44005</v>
      </c>
      <c r="C29" s="5" t="n">
        <v>43721</v>
      </c>
      <c r="D29" s="5" t="n">
        <v>43983</v>
      </c>
      <c r="E29" s="5" t="n">
        <v>43659</v>
      </c>
    </row>
    <row r="30" spans="1:5">
      <c r="A30" s="4" t="s">
        <v>52</v>
      </c>
      <c r="B30" s="5" t="n">
        <v>44519</v>
      </c>
      <c r="C30" s="5" t="n">
        <v>44423</v>
      </c>
      <c r="D30" s="5" t="n">
        <v>44517</v>
      </c>
      <c r="E30" s="5" t="n">
        <v>44381</v>
      </c>
    </row>
    <row r="31" spans="1:5">
      <c r="A31" s="4" t="s">
        <v>53</v>
      </c>
      <c r="B31" s="8" t="n">
        <v>0.21</v>
      </c>
      <c r="C31" s="8" t="n">
        <v>0.2</v>
      </c>
      <c r="D31" s="8" t="n">
        <v>0.41</v>
      </c>
      <c r="E31" s="8" t="n">
        <v>0.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87</v>
      </c>
      <c r="B1" s="2" t="s">
        <v>25</v>
      </c>
      <c r="E1" s="2" t="s">
        <v>1</v>
      </c>
    </row>
    <row r="2" spans="1:7">
      <c r="B2" s="2" t="s">
        <v>2</v>
      </c>
      <c r="C2" s="2" t="s">
        <v>188</v>
      </c>
      <c r="D2" s="2" t="s">
        <v>26</v>
      </c>
      <c r="E2" s="2" t="s">
        <v>2</v>
      </c>
      <c r="F2" s="2" t="s">
        <v>26</v>
      </c>
      <c r="G2" s="2" t="s">
        <v>55</v>
      </c>
    </row>
    <row r="3" spans="1:7">
      <c r="A3" s="3" t="s">
        <v>139</v>
      </c>
    </row>
    <row r="4" spans="1:7">
      <c r="A4" s="4" t="s">
        <v>189</v>
      </c>
      <c r="E4" s="7" t="n">
        <v>74570</v>
      </c>
      <c r="F4" s="7" t="n">
        <v>69571</v>
      </c>
    </row>
    <row r="5" spans="1:7">
      <c r="A5" s="4" t="s">
        <v>190</v>
      </c>
      <c r="E5" s="5" t="n">
        <v>14242</v>
      </c>
      <c r="F5" s="5" t="n">
        <v>11234</v>
      </c>
    </row>
    <row r="6" spans="1:7">
      <c r="A6" s="4" t="s">
        <v>191</v>
      </c>
      <c r="B6" s="7" t="n">
        <v>49657</v>
      </c>
      <c r="E6" s="5" t="n">
        <v>49657</v>
      </c>
      <c r="G6" s="7" t="n">
        <v>51270</v>
      </c>
    </row>
    <row r="7" spans="1:7">
      <c r="A7" s="4" t="s">
        <v>192</v>
      </c>
      <c r="B7" s="5" t="n">
        <v>7500</v>
      </c>
      <c r="E7" s="5" t="n">
        <v>7500</v>
      </c>
      <c r="G7" s="5" t="n">
        <v>7500</v>
      </c>
    </row>
    <row r="8" spans="1:7">
      <c r="A8" s="4" t="s">
        <v>193</v>
      </c>
      <c r="B8" s="5" t="n">
        <v>3425</v>
      </c>
      <c r="E8" s="5" t="n">
        <v>3425</v>
      </c>
      <c r="G8" s="5" t="n">
        <v>5601</v>
      </c>
    </row>
    <row r="9" spans="1:7">
      <c r="A9" s="4" t="s">
        <v>194</v>
      </c>
      <c r="B9" s="5" t="n">
        <v>10925</v>
      </c>
      <c r="E9" s="5" t="n">
        <v>10925</v>
      </c>
      <c r="G9" s="5" t="n">
        <v>13101</v>
      </c>
    </row>
    <row r="10" spans="1:7">
      <c r="A10" s="4" t="s">
        <v>70</v>
      </c>
      <c r="B10" s="5" t="n">
        <v>60582</v>
      </c>
      <c r="E10" s="5" t="n">
        <v>60582</v>
      </c>
      <c r="G10" s="5" t="n">
        <v>64371</v>
      </c>
    </row>
    <row r="11" spans="1:7">
      <c r="A11" s="4" t="s">
        <v>195</v>
      </c>
      <c r="B11" s="5" t="n">
        <v>4077</v>
      </c>
      <c r="E11" s="5" t="n">
        <v>4077</v>
      </c>
      <c r="G11" s="5" t="n">
        <v>5546</v>
      </c>
    </row>
    <row r="12" spans="1:7">
      <c r="A12" s="4" t="s">
        <v>196</v>
      </c>
      <c r="B12" s="5" t="n">
        <v>200</v>
      </c>
      <c r="D12" s="7" t="n">
        <v>200</v>
      </c>
      <c r="E12" s="5" t="n">
        <v>400</v>
      </c>
      <c r="F12" s="5" t="n">
        <v>500</v>
      </c>
    </row>
    <row r="13" spans="1:7">
      <c r="A13" s="3" t="s">
        <v>197</v>
      </c>
    </row>
    <row r="14" spans="1:7">
      <c r="A14" s="4" t="s">
        <v>198</v>
      </c>
      <c r="B14" s="5" t="n">
        <v>26208</v>
      </c>
      <c r="D14" s="5" t="n">
        <v>29077</v>
      </c>
      <c r="E14" s="5" t="n">
        <v>46036</v>
      </c>
      <c r="F14" s="5" t="n">
        <v>60470</v>
      </c>
    </row>
    <row r="15" spans="1:7">
      <c r="A15" s="3" t="s">
        <v>199</v>
      </c>
    </row>
    <row r="16" spans="1:7">
      <c r="A16" s="4" t="s">
        <v>198</v>
      </c>
      <c r="B16" s="7" t="n">
        <v>26208</v>
      </c>
      <c r="D16" s="7" t="n">
        <v>29077</v>
      </c>
      <c r="E16" s="7" t="n">
        <v>46036</v>
      </c>
      <c r="F16" s="7" t="n">
        <v>60470</v>
      </c>
    </row>
    <row r="17" spans="1:7">
      <c r="A17" s="3" t="s">
        <v>200</v>
      </c>
    </row>
    <row r="18" spans="1:7">
      <c r="A18" s="4" t="s">
        <v>201</v>
      </c>
      <c r="B18" s="5" t="n">
        <v>44005</v>
      </c>
      <c r="D18" s="5" t="n">
        <v>43721</v>
      </c>
      <c r="E18" s="5" t="n">
        <v>43983</v>
      </c>
      <c r="F18" s="5" t="n">
        <v>43659</v>
      </c>
    </row>
    <row r="19" spans="1:7">
      <c r="A19" s="3" t="s">
        <v>202</v>
      </c>
    </row>
    <row r="20" spans="1:7">
      <c r="A20" s="4" t="s">
        <v>203</v>
      </c>
      <c r="B20" s="5" t="n">
        <v>514</v>
      </c>
      <c r="D20" s="5" t="n">
        <v>702</v>
      </c>
      <c r="E20" s="5" t="n">
        <v>534</v>
      </c>
      <c r="F20" s="5" t="n">
        <v>722</v>
      </c>
    </row>
    <row r="21" spans="1:7">
      <c r="A21" s="3" t="s">
        <v>204</v>
      </c>
    </row>
    <row r="22" spans="1:7">
      <c r="A22" s="4" t="s">
        <v>201</v>
      </c>
      <c r="B22" s="5" t="n">
        <v>44519</v>
      </c>
      <c r="D22" s="5" t="n">
        <v>44423</v>
      </c>
      <c r="E22" s="5" t="n">
        <v>44517</v>
      </c>
      <c r="F22" s="5" t="n">
        <v>44381</v>
      </c>
    </row>
    <row r="23" spans="1:7">
      <c r="A23" s="3" t="s">
        <v>205</v>
      </c>
    </row>
    <row r="24" spans="1:7">
      <c r="A24" s="4" t="s">
        <v>206</v>
      </c>
      <c r="B24" s="8" t="n">
        <v>0.6</v>
      </c>
      <c r="D24" s="8" t="n">
        <v>0.67</v>
      </c>
      <c r="E24" s="8" t="n">
        <v>1.05</v>
      </c>
      <c r="F24" s="8" t="n">
        <v>1.39</v>
      </c>
    </row>
    <row r="25" spans="1:7">
      <c r="A25" s="3" t="s">
        <v>207</v>
      </c>
    </row>
    <row r="26" spans="1:7">
      <c r="A26" s="4" t="s">
        <v>208</v>
      </c>
      <c r="B26" s="8" t="n">
        <v>0.59</v>
      </c>
      <c r="D26" s="8" t="n">
        <v>0.65</v>
      </c>
      <c r="E26" s="8" t="n">
        <v>1.03</v>
      </c>
      <c r="F26" s="8" t="n">
        <v>1.36</v>
      </c>
    </row>
    <row r="27" spans="1:7">
      <c r="A27" s="4" t="s">
        <v>209</v>
      </c>
    </row>
    <row r="28" spans="1:7">
      <c r="A28" s="3" t="s">
        <v>139</v>
      </c>
    </row>
    <row r="29" spans="1:7">
      <c r="A29" s="4" t="s">
        <v>210</v>
      </c>
      <c r="B29" s="7" t="n">
        <v>2800</v>
      </c>
      <c r="C29" s="7" t="n">
        <v>400</v>
      </c>
    </row>
    <row r="30" spans="1:7">
      <c r="A30" s="4" t="s">
        <v>189</v>
      </c>
      <c r="E30" s="7" t="n">
        <v>3200</v>
      </c>
    </row>
    <row r="31" spans="1:7">
      <c r="A31" s="4" t="s">
        <v>190</v>
      </c>
      <c r="E31" s="5" t="n">
        <v>3200</v>
      </c>
    </row>
    <row r="32" spans="1:7">
      <c r="A32" s="4" t="s">
        <v>211</v>
      </c>
      <c r="E32" s="5" t="n">
        <v>0</v>
      </c>
    </row>
    <row r="33" spans="1:7">
      <c r="A33" s="4" t="s">
        <v>212</v>
      </c>
    </row>
    <row r="34" spans="1:7">
      <c r="A34" s="3" t="s">
        <v>139</v>
      </c>
    </row>
    <row r="35" spans="1:7">
      <c r="A35" s="4" t="s">
        <v>191</v>
      </c>
      <c r="B35" s="5" t="n">
        <v>25706</v>
      </c>
      <c r="E35" s="5" t="n">
        <v>25706</v>
      </c>
      <c r="G35" s="5" t="n">
        <v>25706</v>
      </c>
    </row>
    <row r="36" spans="1:7">
      <c r="A36" s="4" t="s">
        <v>213</v>
      </c>
    </row>
    <row r="37" spans="1:7">
      <c r="A37" s="3" t="s">
        <v>139</v>
      </c>
    </row>
    <row r="38" spans="1:7">
      <c r="A38" s="4" t="s">
        <v>191</v>
      </c>
      <c r="B38" s="5" t="n">
        <v>15110</v>
      </c>
      <c r="E38" s="5" t="n">
        <v>15110</v>
      </c>
      <c r="G38" s="5" t="n">
        <v>15110</v>
      </c>
    </row>
    <row r="39" spans="1:7">
      <c r="A39" s="4" t="s">
        <v>214</v>
      </c>
    </row>
    <row r="40" spans="1:7">
      <c r="A40" s="3" t="s">
        <v>139</v>
      </c>
    </row>
    <row r="41" spans="1:7">
      <c r="A41" s="4" t="s">
        <v>191</v>
      </c>
      <c r="B41" s="5" t="n">
        <v>5246</v>
      </c>
      <c r="E41" s="5" t="n">
        <v>5246</v>
      </c>
      <c r="G41" s="5" t="n">
        <v>5246</v>
      </c>
    </row>
    <row r="42" spans="1:7">
      <c r="A42" s="4" t="s">
        <v>215</v>
      </c>
    </row>
    <row r="43" spans="1:7">
      <c r="A43" s="3" t="s">
        <v>139</v>
      </c>
    </row>
    <row r="44" spans="1:7">
      <c r="A44" s="4" t="s">
        <v>191</v>
      </c>
      <c r="B44" s="5" t="n">
        <v>3595</v>
      </c>
      <c r="E44" s="5" t="n">
        <v>3595</v>
      </c>
      <c r="G44" s="5" t="n">
        <v>5208</v>
      </c>
    </row>
    <row r="45" spans="1:7">
      <c r="A45" s="4" t="s">
        <v>216</v>
      </c>
      <c r="B45" s="5" t="n">
        <v>3400</v>
      </c>
    </row>
    <row r="46" spans="1:7">
      <c r="A46" s="4" t="s">
        <v>217</v>
      </c>
      <c r="B46" s="5" t="n">
        <v>1600</v>
      </c>
      <c r="D46" s="7" t="n">
        <v>7200</v>
      </c>
    </row>
    <row r="47" spans="1:7">
      <c r="A47" s="4" t="s">
        <v>218</v>
      </c>
      <c r="B47" s="5" t="n">
        <v>8800</v>
      </c>
      <c r="E47" s="7" t="n">
        <v>8800</v>
      </c>
      <c r="G47" s="7" t="n">
        <v>7200</v>
      </c>
    </row>
    <row r="48" spans="1:7">
      <c r="A48" s="4" t="s">
        <v>219</v>
      </c>
      <c r="B48" s="7" t="n">
        <v>1800</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25</v>
      </c>
      <c r="D1" s="2" t="s">
        <v>1</v>
      </c>
    </row>
    <row r="2" spans="1:5">
      <c r="B2" s="2" t="s">
        <v>2</v>
      </c>
      <c r="C2" s="2" t="s">
        <v>26</v>
      </c>
      <c r="D2" s="2" t="s">
        <v>2</v>
      </c>
      <c r="E2" s="2" t="s">
        <v>26</v>
      </c>
    </row>
    <row r="3" spans="1:5">
      <c r="A3" s="3" t="s">
        <v>147</v>
      </c>
    </row>
    <row r="4" spans="1:5">
      <c r="A4" s="4" t="s">
        <v>221</v>
      </c>
      <c r="B4" s="4" t="s">
        <v>222</v>
      </c>
      <c r="C4" s="4" t="s">
        <v>222</v>
      </c>
      <c r="D4" s="4" t="s">
        <v>222</v>
      </c>
      <c r="E4" s="4" t="s">
        <v>222</v>
      </c>
    </row>
    <row r="5" spans="1:5">
      <c r="A5" s="3" t="s">
        <v>223</v>
      </c>
    </row>
    <row r="6" spans="1:5">
      <c r="A6" s="4" t="s">
        <v>224</v>
      </c>
      <c r="D6" s="7" t="n">
        <v>122610</v>
      </c>
    </row>
    <row r="7" spans="1:5">
      <c r="A7" s="4" t="s">
        <v>225</v>
      </c>
      <c r="B7" s="7" t="n">
        <v>10599</v>
      </c>
      <c r="C7" s="7" t="n">
        <v>19066</v>
      </c>
      <c r="D7" s="5" t="n">
        <v>22368</v>
      </c>
      <c r="E7" s="7" t="n">
        <v>40829</v>
      </c>
    </row>
    <row r="8" spans="1:5">
      <c r="A8" s="4" t="s">
        <v>226</v>
      </c>
      <c r="B8" s="5" t="n">
        <v>144978</v>
      </c>
      <c r="D8" s="5" t="n">
        <v>144978</v>
      </c>
    </row>
    <row r="9" spans="1:5">
      <c r="A9" s="4" t="s">
        <v>227</v>
      </c>
    </row>
    <row r="10" spans="1:5">
      <c r="A10" s="3" t="s">
        <v>223</v>
      </c>
    </row>
    <row r="11" spans="1:5">
      <c r="A11" s="4" t="s">
        <v>224</v>
      </c>
      <c r="B11" s="5" t="n">
        <v>134379</v>
      </c>
      <c r="C11" s="5" t="n">
        <v>145537</v>
      </c>
      <c r="D11" s="5" t="n">
        <v>122610</v>
      </c>
      <c r="E11" s="5" t="n">
        <v>123774</v>
      </c>
    </row>
    <row r="12" spans="1:5">
      <c r="A12" s="4" t="s">
        <v>228</v>
      </c>
      <c r="B12" s="5" t="n">
        <v>11753</v>
      </c>
      <c r="C12" s="5" t="n">
        <v>25561</v>
      </c>
      <c r="D12" s="5" t="n">
        <v>23925</v>
      </c>
      <c r="E12" s="5" t="n">
        <v>54731</v>
      </c>
    </row>
    <row r="13" spans="1:5">
      <c r="A13" s="4" t="s">
        <v>229</v>
      </c>
      <c r="B13" s="5" t="n">
        <v>-1154</v>
      </c>
      <c r="C13" s="5" t="n">
        <v>-6495</v>
      </c>
      <c r="D13" s="5" t="n">
        <v>-1557</v>
      </c>
      <c r="E13" s="5" t="n">
        <v>-13902</v>
      </c>
    </row>
    <row r="14" spans="1:5">
      <c r="A14" s="4" t="s">
        <v>225</v>
      </c>
      <c r="B14" s="5" t="n">
        <v>10599</v>
      </c>
      <c r="C14" s="5" t="n">
        <v>19066</v>
      </c>
      <c r="D14" s="5" t="n">
        <v>22368</v>
      </c>
      <c r="E14" s="5" t="n">
        <v>40829</v>
      </c>
    </row>
    <row r="15" spans="1:5">
      <c r="A15" s="4" t="s">
        <v>226</v>
      </c>
      <c r="B15" s="7" t="n">
        <v>144978</v>
      </c>
      <c r="C15" s="7" t="n">
        <v>164603</v>
      </c>
      <c r="D15" s="7" t="n">
        <v>144978</v>
      </c>
      <c r="E15" s="7" t="n">
        <v>1646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25</v>
      </c>
      <c r="D1" s="2" t="s">
        <v>1</v>
      </c>
    </row>
    <row r="2" spans="1:5">
      <c r="B2" s="2" t="s">
        <v>2</v>
      </c>
      <c r="C2" s="2" t="s">
        <v>26</v>
      </c>
      <c r="D2" s="2" t="s">
        <v>2</v>
      </c>
      <c r="E2" s="2" t="s">
        <v>26</v>
      </c>
    </row>
    <row r="3" spans="1:5">
      <c r="A3" s="3" t="s">
        <v>231</v>
      </c>
    </row>
    <row r="4" spans="1:5">
      <c r="A4" s="4" t="s">
        <v>30</v>
      </c>
      <c r="B4" s="7" t="n">
        <v>-1359</v>
      </c>
      <c r="C4" s="7" t="n">
        <v>2710</v>
      </c>
      <c r="D4" s="7" t="n">
        <v>1355</v>
      </c>
      <c r="E4" s="7" t="n">
        <v>14110</v>
      </c>
    </row>
    <row r="5" spans="1:5">
      <c r="A5" s="4" t="s">
        <v>40</v>
      </c>
      <c r="B5" s="5" t="n">
        <v>34036</v>
      </c>
      <c r="C5" s="5" t="n">
        <v>42341</v>
      </c>
      <c r="D5" s="5" t="n">
        <v>60479</v>
      </c>
      <c r="E5" s="5" t="n">
        <v>87934</v>
      </c>
    </row>
    <row r="6" spans="1:5">
      <c r="A6" s="4" t="s">
        <v>232</v>
      </c>
      <c r="B6" s="5" t="n">
        <v>-7828</v>
      </c>
      <c r="C6" s="5" t="n">
        <v>-13264</v>
      </c>
      <c r="D6" s="5" t="n">
        <v>-14443</v>
      </c>
      <c r="E6" s="5" t="n">
        <v>-27464</v>
      </c>
    </row>
    <row r="7" spans="1:5">
      <c r="A7" s="4" t="s">
        <v>43</v>
      </c>
      <c r="B7" s="5" t="n">
        <v>26208</v>
      </c>
      <c r="C7" s="5" t="n">
        <v>29077</v>
      </c>
      <c r="D7" s="5" t="n">
        <v>46036</v>
      </c>
      <c r="E7" s="5" t="n">
        <v>60470</v>
      </c>
    </row>
    <row r="8" spans="1:5">
      <c r="A8" s="4" t="s">
        <v>233</v>
      </c>
    </row>
    <row r="9" spans="1:5">
      <c r="A9" s="3" t="s">
        <v>231</v>
      </c>
    </row>
    <row r="10" spans="1:5">
      <c r="A10" s="4" t="s">
        <v>30</v>
      </c>
      <c r="B10" s="5" t="n">
        <v>1775</v>
      </c>
      <c r="C10" s="5" t="n">
        <v>9992</v>
      </c>
      <c r="D10" s="5" t="n">
        <v>4485</v>
      </c>
      <c r="E10" s="5" t="n">
        <v>21388</v>
      </c>
    </row>
    <row r="11" spans="1:5">
      <c r="A11" s="4" t="s">
        <v>234</v>
      </c>
      <c r="D11" s="5" t="n">
        <v>2090</v>
      </c>
    </row>
    <row r="12" spans="1:5">
      <c r="A12" s="4" t="s">
        <v>40</v>
      </c>
      <c r="B12" s="5" t="n">
        <v>1775</v>
      </c>
      <c r="C12" s="5" t="n">
        <v>9992</v>
      </c>
      <c r="D12" s="5" t="n">
        <v>2395</v>
      </c>
      <c r="E12" s="5" t="n">
        <v>21388</v>
      </c>
    </row>
    <row r="13" spans="1:5">
      <c r="A13" s="4" t="s">
        <v>232</v>
      </c>
      <c r="B13" s="5" t="n">
        <v>-621</v>
      </c>
      <c r="C13" s="5" t="n">
        <v>-3497</v>
      </c>
      <c r="D13" s="5" t="n">
        <v>-838</v>
      </c>
      <c r="E13" s="5" t="n">
        <v>-7486</v>
      </c>
    </row>
    <row r="14" spans="1:5">
      <c r="A14" s="4" t="s">
        <v>43</v>
      </c>
      <c r="B14" s="7" t="n">
        <v>1154</v>
      </c>
      <c r="C14" s="7" t="n">
        <v>6495</v>
      </c>
      <c r="D14" s="7" t="n">
        <v>1557</v>
      </c>
      <c r="E14" s="7" t="n">
        <v>139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35</v>
      </c>
      <c r="C1" s="2" t="s">
        <v>2</v>
      </c>
      <c r="D1" s="2" t="s">
        <v>55</v>
      </c>
    </row>
    <row r="2" spans="1:4">
      <c r="A2" s="3" t="s">
        <v>236</v>
      </c>
    </row>
    <row r="3" spans="1:4">
      <c r="A3" s="4" t="s">
        <v>237</v>
      </c>
      <c r="C3" s="7" t="n">
        <v>16177</v>
      </c>
    </row>
    <row r="4" spans="1:4">
      <c r="A4" s="4" t="s">
        <v>238</v>
      </c>
      <c r="C4" s="5" t="n">
        <v>342614</v>
      </c>
    </row>
    <row r="5" spans="1:4">
      <c r="A5" s="4" t="s">
        <v>239</v>
      </c>
      <c r="C5" s="5" t="n">
        <v>564926</v>
      </c>
    </row>
    <row r="6" spans="1:4">
      <c r="A6" s="4" t="s">
        <v>240</v>
      </c>
      <c r="C6" s="5" t="n">
        <v>328545</v>
      </c>
    </row>
    <row r="7" spans="1:4">
      <c r="A7" s="4" t="s">
        <v>241</v>
      </c>
      <c r="B7" s="4" t="s">
        <v>242</v>
      </c>
      <c r="C7" s="5" t="n">
        <v>369189</v>
      </c>
    </row>
    <row r="8" spans="1:4">
      <c r="A8" s="4" t="s">
        <v>243</v>
      </c>
      <c r="C8" s="5" t="n">
        <v>1621451</v>
      </c>
      <c r="D8" s="7" t="n">
        <v>1596227</v>
      </c>
    </row>
    <row r="9" spans="1:4">
      <c r="A9" s="3" t="s">
        <v>244</v>
      </c>
    </row>
    <row r="10" spans="1:4">
      <c r="A10" s="4" t="s">
        <v>237</v>
      </c>
      <c r="C10" s="5" t="n">
        <v>16009</v>
      </c>
    </row>
    <row r="11" spans="1:4">
      <c r="A11" s="4" t="s">
        <v>238</v>
      </c>
      <c r="C11" s="5" t="n">
        <v>349467</v>
      </c>
    </row>
    <row r="12" spans="1:4">
      <c r="A12" s="4" t="s">
        <v>239</v>
      </c>
      <c r="C12" s="5" t="n">
        <v>578370</v>
      </c>
    </row>
    <row r="13" spans="1:4">
      <c r="A13" s="4" t="s">
        <v>240</v>
      </c>
      <c r="C13" s="5" t="n">
        <v>336953</v>
      </c>
    </row>
    <row r="14" spans="1:4">
      <c r="A14" s="4" t="s">
        <v>241</v>
      </c>
      <c r="B14" s="4" t="s">
        <v>242</v>
      </c>
      <c r="C14" s="5" t="n">
        <v>370858</v>
      </c>
    </row>
    <row r="15" spans="1:4">
      <c r="A15" s="4" t="s">
        <v>245</v>
      </c>
      <c r="C15" s="5" t="n">
        <v>1651657</v>
      </c>
      <c r="D15" s="5" t="n">
        <v>1605209</v>
      </c>
    </row>
    <row r="16" spans="1:4">
      <c r="A16" s="4" t="s">
        <v>246</v>
      </c>
    </row>
    <row r="17" spans="1:4">
      <c r="A17" s="3" t="s">
        <v>247</v>
      </c>
    </row>
    <row r="18" spans="1:4">
      <c r="A18" s="4" t="s">
        <v>244</v>
      </c>
      <c r="C18" s="5" t="n">
        <v>2039459</v>
      </c>
      <c r="D18" s="5" t="n">
        <v>1974428</v>
      </c>
    </row>
    <row r="19" spans="1:4">
      <c r="A19" s="4" t="s">
        <v>248</v>
      </c>
    </row>
    <row r="20" spans="1:4">
      <c r="A20" s="3" t="s">
        <v>124</v>
      </c>
    </row>
    <row r="21" spans="1:4">
      <c r="A21" s="4" t="s">
        <v>249</v>
      </c>
      <c r="C21" s="5" t="n">
        <v>0</v>
      </c>
    </row>
    <row r="22" spans="1:4">
      <c r="A22" s="4" t="s">
        <v>250</v>
      </c>
    </row>
    <row r="23" spans="1:4">
      <c r="A23" s="3" t="s">
        <v>247</v>
      </c>
    </row>
    <row r="24" spans="1:4">
      <c r="A24" s="4" t="s">
        <v>236</v>
      </c>
      <c r="C24" s="5" t="n">
        <v>1621451</v>
      </c>
      <c r="D24" s="5" t="n">
        <v>1596227</v>
      </c>
    </row>
    <row r="25" spans="1:4">
      <c r="A25" s="4" t="s">
        <v>251</v>
      </c>
      <c r="C25" s="5" t="n">
        <v>38350</v>
      </c>
      <c r="D25" s="5" t="n">
        <v>26312</v>
      </c>
    </row>
    <row r="26" spans="1:4">
      <c r="A26" s="4" t="s">
        <v>252</v>
      </c>
      <c r="C26" s="5" t="n">
        <v>-8144</v>
      </c>
      <c r="D26" s="5" t="n">
        <v>-17330</v>
      </c>
    </row>
    <row r="27" spans="1:4">
      <c r="A27" s="4" t="s">
        <v>244</v>
      </c>
      <c r="C27" s="5" t="n">
        <v>1651657</v>
      </c>
      <c r="D27" s="5" t="n">
        <v>1605209</v>
      </c>
    </row>
    <row r="28" spans="1:4">
      <c r="A28" s="4" t="s">
        <v>253</v>
      </c>
    </row>
    <row r="29" spans="1:4">
      <c r="A29" s="3" t="s">
        <v>247</v>
      </c>
    </row>
    <row r="30" spans="1:4">
      <c r="A30" s="4" t="s">
        <v>236</v>
      </c>
      <c r="C30" s="5" t="n">
        <v>82090</v>
      </c>
      <c r="D30" s="5" t="n">
        <v>77054</v>
      </c>
    </row>
    <row r="31" spans="1:4">
      <c r="A31" s="4" t="s">
        <v>251</v>
      </c>
      <c r="C31" s="5" t="n">
        <v>195</v>
      </c>
      <c r="D31" s="5" t="n">
        <v>88</v>
      </c>
    </row>
    <row r="32" spans="1:4">
      <c r="A32" s="4" t="s">
        <v>252</v>
      </c>
      <c r="C32" s="5" t="n">
        <v>-345</v>
      </c>
      <c r="D32" s="5" t="n">
        <v>-579</v>
      </c>
    </row>
    <row r="33" spans="1:4">
      <c r="A33" s="4" t="s">
        <v>244</v>
      </c>
      <c r="C33" s="5" t="n">
        <v>81940</v>
      </c>
      <c r="D33" s="5" t="n">
        <v>76563</v>
      </c>
    </row>
    <row r="34" spans="1:4">
      <c r="A34" s="4" t="s">
        <v>254</v>
      </c>
    </row>
    <row r="35" spans="1:4">
      <c r="A35" s="3" t="s">
        <v>247</v>
      </c>
    </row>
    <row r="36" spans="1:4">
      <c r="A36" s="4" t="s">
        <v>236</v>
      </c>
      <c r="C36" s="5" t="n">
        <v>5475</v>
      </c>
      <c r="D36" s="5" t="n">
        <v>5473</v>
      </c>
    </row>
    <row r="37" spans="1:4">
      <c r="A37" s="4" t="s">
        <v>251</v>
      </c>
      <c r="C37" s="5" t="n">
        <v>346</v>
      </c>
      <c r="D37" s="5" t="n">
        <v>340</v>
      </c>
    </row>
    <row r="38" spans="1:4">
      <c r="A38" s="4" t="s">
        <v>244</v>
      </c>
      <c r="C38" s="5" t="n">
        <v>5821</v>
      </c>
      <c r="D38" s="5" t="n">
        <v>5813</v>
      </c>
    </row>
    <row r="39" spans="1:4">
      <c r="A39" s="4" t="s">
        <v>255</v>
      </c>
    </row>
    <row r="40" spans="1:4">
      <c r="A40" s="3" t="s">
        <v>247</v>
      </c>
    </row>
    <row r="41" spans="1:4">
      <c r="A41" s="4" t="s">
        <v>236</v>
      </c>
      <c r="C41" s="5" t="n">
        <v>9504</v>
      </c>
      <c r="D41" s="5" t="n">
        <v>9517</v>
      </c>
    </row>
    <row r="42" spans="1:4">
      <c r="A42" s="4" t="s">
        <v>251</v>
      </c>
      <c r="C42" s="5" t="n">
        <v>121</v>
      </c>
      <c r="D42" s="5" t="n">
        <v>2</v>
      </c>
    </row>
    <row r="43" spans="1:4">
      <c r="A43" s="4" t="s">
        <v>252</v>
      </c>
      <c r="C43" s="5" t="n">
        <v>-170</v>
      </c>
      <c r="D43" s="5" t="n">
        <v>-368</v>
      </c>
    </row>
    <row r="44" spans="1:4">
      <c r="A44" s="4" t="s">
        <v>244</v>
      </c>
      <c r="C44" s="5" t="n">
        <v>9455</v>
      </c>
      <c r="D44" s="5" t="n">
        <v>9151</v>
      </c>
    </row>
    <row r="45" spans="1:4">
      <c r="A45" s="4" t="s">
        <v>256</v>
      </c>
    </row>
    <row r="46" spans="1:4">
      <c r="A46" s="3" t="s">
        <v>247</v>
      </c>
    </row>
    <row r="47" spans="1:4">
      <c r="A47" s="4" t="s">
        <v>236</v>
      </c>
      <c r="C47" s="5" t="n">
        <v>289628</v>
      </c>
      <c r="D47" s="5" t="n">
        <v>283002</v>
      </c>
    </row>
    <row r="48" spans="1:4">
      <c r="A48" s="4" t="s">
        <v>251</v>
      </c>
      <c r="C48" s="5" t="n">
        <v>4261</v>
      </c>
      <c r="D48" s="5" t="n">
        <v>4635</v>
      </c>
    </row>
    <row r="49" spans="1:4">
      <c r="A49" s="4" t="s">
        <v>252</v>
      </c>
      <c r="C49" s="5" t="n">
        <v>-2908</v>
      </c>
      <c r="D49" s="5" t="n">
        <v>-3568</v>
      </c>
    </row>
    <row r="50" spans="1:4">
      <c r="A50" s="4" t="s">
        <v>244</v>
      </c>
      <c r="C50" s="5" t="n">
        <v>290981</v>
      </c>
      <c r="D50" s="5" t="n">
        <v>284069</v>
      </c>
    </row>
    <row r="51" spans="1:4">
      <c r="A51" s="4" t="s">
        <v>257</v>
      </c>
    </row>
    <row r="52" spans="1:4">
      <c r="A52" s="3" t="s">
        <v>247</v>
      </c>
    </row>
    <row r="53" spans="1:4">
      <c r="A53" s="4" t="s">
        <v>236</v>
      </c>
      <c r="B53" s="4" t="s">
        <v>258</v>
      </c>
      <c r="C53" s="5" t="n">
        <v>79561</v>
      </c>
      <c r="D53" s="5" t="n">
        <v>93791</v>
      </c>
    </row>
    <row r="54" spans="1:4">
      <c r="A54" s="4" t="s">
        <v>251</v>
      </c>
      <c r="B54" s="4" t="s">
        <v>258</v>
      </c>
      <c r="C54" s="5" t="n">
        <v>688</v>
      </c>
      <c r="D54" s="5" t="n">
        <v>676</v>
      </c>
    </row>
    <row r="55" spans="1:4">
      <c r="A55" s="4" t="s">
        <v>252</v>
      </c>
      <c r="B55" s="4" t="s">
        <v>258</v>
      </c>
      <c r="C55" s="5" t="n">
        <v>-372</v>
      </c>
      <c r="D55" s="5" t="n">
        <v>-557</v>
      </c>
    </row>
    <row r="56" spans="1:4">
      <c r="A56" s="4" t="s">
        <v>244</v>
      </c>
      <c r="B56" s="4" t="s">
        <v>258</v>
      </c>
      <c r="C56" s="5" t="n">
        <v>79877</v>
      </c>
      <c r="D56" s="5" t="n">
        <v>93910</v>
      </c>
    </row>
    <row r="57" spans="1:4">
      <c r="A57" s="4" t="s">
        <v>259</v>
      </c>
    </row>
    <row r="58" spans="1:4">
      <c r="A58" s="3" t="s">
        <v>247</v>
      </c>
    </row>
    <row r="59" spans="1:4">
      <c r="A59" s="4" t="s">
        <v>236</v>
      </c>
      <c r="C59" s="5" t="n">
        <v>525377</v>
      </c>
      <c r="D59" s="5" t="n">
        <v>503041</v>
      </c>
    </row>
    <row r="60" spans="1:4">
      <c r="A60" s="4" t="s">
        <v>251</v>
      </c>
      <c r="C60" s="5" t="n">
        <v>13448</v>
      </c>
      <c r="D60" s="5" t="n">
        <v>10996</v>
      </c>
    </row>
    <row r="61" spans="1:4">
      <c r="A61" s="4" t="s">
        <v>252</v>
      </c>
      <c r="C61" s="5" t="n">
        <v>-2406</v>
      </c>
      <c r="D61" s="5" t="n">
        <v>-5670</v>
      </c>
    </row>
    <row r="62" spans="1:4">
      <c r="A62" s="4" t="s">
        <v>244</v>
      </c>
      <c r="C62" s="5" t="n">
        <v>536419</v>
      </c>
      <c r="D62" s="5" t="n">
        <v>508367</v>
      </c>
    </row>
    <row r="63" spans="1:4">
      <c r="A63" s="4" t="s">
        <v>260</v>
      </c>
    </row>
    <row r="64" spans="1:4">
      <c r="A64" s="3" t="s">
        <v>247</v>
      </c>
    </row>
    <row r="65" spans="1:4">
      <c r="A65" s="4" t="s">
        <v>236</v>
      </c>
      <c r="C65" s="5" t="n">
        <v>629816</v>
      </c>
      <c r="D65" s="5" t="n">
        <v>624349</v>
      </c>
    </row>
    <row r="66" spans="1:4">
      <c r="A66" s="4" t="s">
        <v>251</v>
      </c>
      <c r="C66" s="5" t="n">
        <v>19291</v>
      </c>
      <c r="D66" s="5" t="n">
        <v>9575</v>
      </c>
    </row>
    <row r="67" spans="1:4">
      <c r="A67" s="4" t="s">
        <v>252</v>
      </c>
      <c r="C67" s="5" t="n">
        <v>-1943</v>
      </c>
      <c r="D67" s="5" t="n">
        <v>-6588</v>
      </c>
    </row>
    <row r="68" spans="1:4">
      <c r="A68" s="4" t="s">
        <v>244</v>
      </c>
      <c r="C68" s="5" t="n">
        <v>647164</v>
      </c>
      <c r="D68" s="5" t="n">
        <v>627336</v>
      </c>
    </row>
    <row r="69" spans="1:4">
      <c r="A69" s="4" t="s">
        <v>261</v>
      </c>
    </row>
    <row r="70" spans="1:4">
      <c r="A70" s="3" t="s">
        <v>247</v>
      </c>
    </row>
    <row r="71" spans="1:4">
      <c r="A71" s="4" t="s">
        <v>236</v>
      </c>
      <c r="C71" s="5" t="n">
        <v>193052</v>
      </c>
      <c r="D71" s="5" t="n">
        <v>187573</v>
      </c>
    </row>
    <row r="72" spans="1:4">
      <c r="A72" s="4" t="s">
        <v>251</v>
      </c>
      <c r="C72" s="5" t="n">
        <v>196776</v>
      </c>
      <c r="D72" s="5" t="n">
        <v>182912</v>
      </c>
    </row>
    <row r="73" spans="1:4">
      <c r="A73" s="4" t="s">
        <v>252</v>
      </c>
      <c r="C73" s="5" t="n">
        <v>-2026</v>
      </c>
      <c r="D73" s="5" t="n">
        <v>-1266</v>
      </c>
    </row>
    <row r="74" spans="1:4">
      <c r="A74" s="4" t="s">
        <v>244</v>
      </c>
      <c r="C74" s="7" t="n">
        <v>387802</v>
      </c>
      <c r="D74" s="7" t="n">
        <v>369219</v>
      </c>
    </row>
    <row r="75" spans="1:4"/>
    <row r="76" spans="1:4">
      <c r="A76" s="4" t="s">
        <v>242</v>
      </c>
      <c r="B76" s="4" t="s">
        <v>262</v>
      </c>
    </row>
    <row r="77" spans="1:4">
      <c r="A77" s="4" t="s">
        <v>258</v>
      </c>
      <c r="B77" s="4" t="s">
        <v>263</v>
      </c>
    </row>
  </sheetData>
  <mergeCells count="4">
    <mergeCell ref="A1:B1"/>
    <mergeCell ref="A75:C75"/>
    <mergeCell ref="B76:C76"/>
    <mergeCell ref="B77:C7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67"/>
    <col customWidth="1" max="2" min="2" width="55"/>
    <col customWidth="1" max="3" min="3" width="14"/>
    <col customWidth="1" max="4" min="4" width="14"/>
  </cols>
  <sheetData>
    <row r="1" spans="1:4">
      <c r="A1" s="1" t="s">
        <v>264</v>
      </c>
      <c r="C1" s="2" t="s">
        <v>2</v>
      </c>
      <c r="D1" s="2" t="s">
        <v>55</v>
      </c>
    </row>
    <row r="2" spans="1:4">
      <c r="A2" s="3" t="s">
        <v>265</v>
      </c>
    </row>
    <row r="3" spans="1:4">
      <c r="A3" s="4" t="s">
        <v>266</v>
      </c>
      <c r="C3" s="4" t="s">
        <v>267</v>
      </c>
    </row>
    <row r="4" spans="1:4">
      <c r="A4" s="3" t="s">
        <v>268</v>
      </c>
    </row>
    <row r="5" spans="1:4">
      <c r="A5" s="4" t="s">
        <v>269</v>
      </c>
      <c r="C5" s="7" t="n">
        <v>487744</v>
      </c>
      <c r="D5" s="7" t="n">
        <v>683633</v>
      </c>
    </row>
    <row r="6" spans="1:4">
      <c r="A6" s="4" t="s">
        <v>270</v>
      </c>
      <c r="C6" s="5" t="n">
        <v>34909</v>
      </c>
      <c r="D6" s="5" t="n">
        <v>28517</v>
      </c>
    </row>
    <row r="7" spans="1:4">
      <c r="A7" s="4" t="s">
        <v>271</v>
      </c>
      <c r="C7" s="5" t="n">
        <v>522653</v>
      </c>
      <c r="D7" s="5" t="n">
        <v>712150</v>
      </c>
    </row>
    <row r="8" spans="1:4">
      <c r="A8" s="3" t="s">
        <v>272</v>
      </c>
    </row>
    <row r="9" spans="1:4">
      <c r="A9" s="4" t="s">
        <v>269</v>
      </c>
      <c r="C9" s="5" t="n">
        <v>495032</v>
      </c>
      <c r="D9" s="5" t="n">
        <v>698230</v>
      </c>
    </row>
    <row r="10" spans="1:4">
      <c r="A10" s="4" t="s">
        <v>273</v>
      </c>
      <c r="C10" s="5" t="n">
        <v>37791</v>
      </c>
      <c r="D10" s="5" t="n">
        <v>32516</v>
      </c>
    </row>
    <row r="11" spans="1:4">
      <c r="A11" s="4" t="s">
        <v>274</v>
      </c>
      <c r="C11" s="5" t="n">
        <v>532823</v>
      </c>
      <c r="D11" s="5" t="n">
        <v>730746</v>
      </c>
    </row>
    <row r="12" spans="1:4">
      <c r="A12" s="3" t="s">
        <v>275</v>
      </c>
    </row>
    <row r="13" spans="1:4">
      <c r="A13" s="4" t="s">
        <v>269</v>
      </c>
      <c r="C13" s="5" t="n">
        <v>-7288</v>
      </c>
      <c r="D13" s="5" t="n">
        <v>-14597</v>
      </c>
    </row>
    <row r="14" spans="1:4">
      <c r="A14" s="4" t="s">
        <v>270</v>
      </c>
      <c r="C14" s="5" t="n">
        <v>-2882</v>
      </c>
      <c r="D14" s="5" t="n">
        <v>-3999</v>
      </c>
    </row>
    <row r="15" spans="1:4">
      <c r="A15" s="4" t="s">
        <v>276</v>
      </c>
      <c r="C15" s="5" t="n">
        <v>-10170</v>
      </c>
      <c r="D15" s="5" t="n">
        <v>-18596</v>
      </c>
    </row>
    <row r="16" spans="1:4">
      <c r="A16" s="4" t="s">
        <v>250</v>
      </c>
    </row>
    <row r="17" spans="1:4">
      <c r="A17" s="3" t="s">
        <v>268</v>
      </c>
    </row>
    <row r="18" spans="1:4">
      <c r="A18" s="4" t="s">
        <v>269</v>
      </c>
      <c r="C18" s="5" t="n">
        <v>480597</v>
      </c>
      <c r="D18" s="5" t="n">
        <v>676195</v>
      </c>
    </row>
    <row r="19" spans="1:4">
      <c r="A19" s="4" t="s">
        <v>270</v>
      </c>
      <c r="C19" s="5" t="n">
        <v>32344</v>
      </c>
      <c r="D19" s="5" t="n">
        <v>26544</v>
      </c>
    </row>
    <row r="20" spans="1:4">
      <c r="A20" s="4" t="s">
        <v>271</v>
      </c>
      <c r="C20" s="5" t="n">
        <v>512941</v>
      </c>
      <c r="D20" s="5" t="n">
        <v>702739</v>
      </c>
    </row>
    <row r="21" spans="1:4">
      <c r="A21" s="3" t="s">
        <v>272</v>
      </c>
    </row>
    <row r="22" spans="1:4">
      <c r="A22" s="4" t="s">
        <v>269</v>
      </c>
      <c r="C22" s="5" t="n">
        <v>486973</v>
      </c>
      <c r="D22" s="5" t="n">
        <v>690201</v>
      </c>
    </row>
    <row r="23" spans="1:4">
      <c r="A23" s="4" t="s">
        <v>273</v>
      </c>
      <c r="C23" s="5" t="n">
        <v>34112</v>
      </c>
      <c r="D23" s="5" t="n">
        <v>29868</v>
      </c>
    </row>
    <row r="24" spans="1:4">
      <c r="A24" s="4" t="s">
        <v>274</v>
      </c>
      <c r="C24" s="5" t="n">
        <v>521085</v>
      </c>
      <c r="D24" s="5" t="n">
        <v>720069</v>
      </c>
    </row>
    <row r="25" spans="1:4">
      <c r="A25" s="3" t="s">
        <v>275</v>
      </c>
    </row>
    <row r="26" spans="1:4">
      <c r="A26" s="4" t="s">
        <v>269</v>
      </c>
      <c r="C26" s="5" t="n">
        <v>-6376</v>
      </c>
      <c r="D26" s="5" t="n">
        <v>-14006</v>
      </c>
    </row>
    <row r="27" spans="1:4">
      <c r="A27" s="4" t="s">
        <v>270</v>
      </c>
      <c r="C27" s="5" t="n">
        <v>-1768</v>
      </c>
      <c r="D27" s="5" t="n">
        <v>-3324</v>
      </c>
    </row>
    <row r="28" spans="1:4">
      <c r="A28" s="4" t="s">
        <v>276</v>
      </c>
      <c r="C28" s="7" t="n">
        <v>-8144</v>
      </c>
      <c r="D28" s="5" t="n">
        <v>-17330</v>
      </c>
    </row>
    <row r="29" spans="1:4">
      <c r="A29" s="4" t="s">
        <v>277</v>
      </c>
      <c r="C29" s="4" t="s">
        <v>278</v>
      </c>
    </row>
    <row r="30" spans="1:4">
      <c r="A30" s="4" t="s">
        <v>279</v>
      </c>
    </row>
    <row r="31" spans="1:4">
      <c r="A31" s="3" t="s">
        <v>268</v>
      </c>
    </row>
    <row r="32" spans="1:4">
      <c r="A32" s="4" t="s">
        <v>271</v>
      </c>
      <c r="C32" s="7" t="n">
        <v>449428</v>
      </c>
    </row>
    <row r="33" spans="1:4">
      <c r="A33" s="3" t="s">
        <v>272</v>
      </c>
    </row>
    <row r="34" spans="1:4">
      <c r="A34" s="4" t="s">
        <v>274</v>
      </c>
      <c r="C34" s="5" t="n">
        <v>455748</v>
      </c>
    </row>
    <row r="35" spans="1:4">
      <c r="A35" s="3" t="s">
        <v>275</v>
      </c>
    </row>
    <row r="36" spans="1:4">
      <c r="A36" s="4" t="s">
        <v>276</v>
      </c>
      <c r="C36" s="7" t="n">
        <v>-6320</v>
      </c>
    </row>
    <row r="37" spans="1:4">
      <c r="A37" s="4" t="s">
        <v>277</v>
      </c>
      <c r="C37" s="4" t="s">
        <v>280</v>
      </c>
    </row>
    <row r="38" spans="1:4">
      <c r="A38" s="4" t="s">
        <v>281</v>
      </c>
    </row>
    <row r="39" spans="1:4">
      <c r="A39" s="3" t="s">
        <v>268</v>
      </c>
    </row>
    <row r="40" spans="1:4">
      <c r="A40" s="4" t="s">
        <v>271</v>
      </c>
      <c r="C40" s="7" t="n">
        <v>48504</v>
      </c>
    </row>
    <row r="41" spans="1:4">
      <c r="A41" s="3" t="s">
        <v>272</v>
      </c>
    </row>
    <row r="42" spans="1:4">
      <c r="A42" s="4" t="s">
        <v>274</v>
      </c>
      <c r="C42" s="5" t="n">
        <v>49192</v>
      </c>
    </row>
    <row r="43" spans="1:4">
      <c r="A43" s="3" t="s">
        <v>275</v>
      </c>
    </row>
    <row r="44" spans="1:4">
      <c r="A44" s="4" t="s">
        <v>276</v>
      </c>
      <c r="C44" s="7" t="n">
        <v>-688</v>
      </c>
    </row>
    <row r="45" spans="1:4">
      <c r="A45" s="4" t="s">
        <v>277</v>
      </c>
      <c r="C45" s="4" t="s">
        <v>282</v>
      </c>
    </row>
    <row r="46" spans="1:4">
      <c r="A46" s="4" t="s">
        <v>283</v>
      </c>
    </row>
    <row r="47" spans="1:4">
      <c r="A47" s="3" t="s">
        <v>268</v>
      </c>
    </row>
    <row r="48" spans="1:4">
      <c r="A48" s="4" t="s">
        <v>271</v>
      </c>
      <c r="C48" s="7" t="n">
        <v>6671</v>
      </c>
    </row>
    <row r="49" spans="1:4">
      <c r="A49" s="3" t="s">
        <v>272</v>
      </c>
    </row>
    <row r="50" spans="1:4">
      <c r="A50" s="4" t="s">
        <v>274</v>
      </c>
      <c r="C50" s="5" t="n">
        <v>6737</v>
      </c>
    </row>
    <row r="51" spans="1:4">
      <c r="A51" s="3" t="s">
        <v>275</v>
      </c>
    </row>
    <row r="52" spans="1:4">
      <c r="A52" s="4" t="s">
        <v>276</v>
      </c>
      <c r="C52" s="7" t="n">
        <v>-66</v>
      </c>
    </row>
    <row r="53" spans="1:4">
      <c r="A53" s="4" t="s">
        <v>277</v>
      </c>
      <c r="C53" s="4" t="s">
        <v>284</v>
      </c>
    </row>
    <row r="54" spans="1:4">
      <c r="A54" s="4" t="s">
        <v>285</v>
      </c>
    </row>
    <row r="55" spans="1:4">
      <c r="A55" s="3" t="s">
        <v>268</v>
      </c>
    </row>
    <row r="56" spans="1:4">
      <c r="A56" s="4" t="s">
        <v>271</v>
      </c>
      <c r="C56" s="7" t="n">
        <v>6777</v>
      </c>
    </row>
    <row r="57" spans="1:4">
      <c r="A57" s="3" t="s">
        <v>272</v>
      </c>
    </row>
    <row r="58" spans="1:4">
      <c r="A58" s="4" t="s">
        <v>274</v>
      </c>
      <c r="C58" s="5" t="n">
        <v>7470</v>
      </c>
    </row>
    <row r="59" spans="1:4">
      <c r="A59" s="3" t="s">
        <v>275</v>
      </c>
    </row>
    <row r="60" spans="1:4">
      <c r="A60" s="4" t="s">
        <v>276</v>
      </c>
      <c r="C60" s="7" t="n">
        <v>-693</v>
      </c>
    </row>
    <row r="61" spans="1:4">
      <c r="A61" s="4" t="s">
        <v>277</v>
      </c>
      <c r="C61" s="4" t="s">
        <v>282</v>
      </c>
    </row>
    <row r="62" spans="1:4">
      <c r="A62" s="4" t="s">
        <v>286</v>
      </c>
    </row>
    <row r="63" spans="1:4">
      <c r="A63" s="3" t="s">
        <v>268</v>
      </c>
    </row>
    <row r="64" spans="1:4">
      <c r="A64" s="4" t="s">
        <v>271</v>
      </c>
      <c r="C64" s="7" t="n">
        <v>1561</v>
      </c>
    </row>
    <row r="65" spans="1:4">
      <c r="A65" s="3" t="s">
        <v>272</v>
      </c>
    </row>
    <row r="66" spans="1:4">
      <c r="A66" s="4" t="s">
        <v>274</v>
      </c>
      <c r="C66" s="5" t="n">
        <v>1938</v>
      </c>
    </row>
    <row r="67" spans="1:4">
      <c r="A67" s="3" t="s">
        <v>275</v>
      </c>
    </row>
    <row r="68" spans="1:4">
      <c r="A68" s="4" t="s">
        <v>276</v>
      </c>
      <c r="C68" s="7" t="n">
        <v>-377</v>
      </c>
    </row>
    <row r="69" spans="1:4">
      <c r="A69" s="4" t="s">
        <v>277</v>
      </c>
      <c r="C69" s="4" t="s">
        <v>287</v>
      </c>
    </row>
    <row r="70" spans="1:4">
      <c r="A70" s="4" t="s">
        <v>253</v>
      </c>
    </row>
    <row r="71" spans="1:4">
      <c r="A71" s="3" t="s">
        <v>268</v>
      </c>
    </row>
    <row r="72" spans="1:4">
      <c r="A72" s="4" t="s">
        <v>269</v>
      </c>
      <c r="C72" s="7" t="n">
        <v>37158</v>
      </c>
      <c r="D72" s="5" t="n">
        <v>48500</v>
      </c>
    </row>
    <row r="73" spans="1:4">
      <c r="A73" s="4" t="s">
        <v>270</v>
      </c>
      <c r="C73" s="5" t="n">
        <v>2002</v>
      </c>
    </row>
    <row r="74" spans="1:4">
      <c r="A74" s="4" t="s">
        <v>271</v>
      </c>
      <c r="C74" s="5" t="n">
        <v>39160</v>
      </c>
      <c r="D74" s="5" t="n">
        <v>48500</v>
      </c>
    </row>
    <row r="75" spans="1:4">
      <c r="A75" s="3" t="s">
        <v>272</v>
      </c>
    </row>
    <row r="76" spans="1:4">
      <c r="A76" s="4" t="s">
        <v>269</v>
      </c>
      <c r="C76" s="5" t="n">
        <v>37489</v>
      </c>
      <c r="D76" s="5" t="n">
        <v>49079</v>
      </c>
    </row>
    <row r="77" spans="1:4">
      <c r="A77" s="4" t="s">
        <v>273</v>
      </c>
      <c r="C77" s="5" t="n">
        <v>2016</v>
      </c>
    </row>
    <row r="78" spans="1:4">
      <c r="A78" s="4" t="s">
        <v>274</v>
      </c>
      <c r="C78" s="5" t="n">
        <v>39505</v>
      </c>
      <c r="D78" s="5" t="n">
        <v>49079</v>
      </c>
    </row>
    <row r="79" spans="1:4">
      <c r="A79" s="3" t="s">
        <v>275</v>
      </c>
    </row>
    <row r="80" spans="1:4">
      <c r="A80" s="4" t="s">
        <v>269</v>
      </c>
      <c r="C80" s="5" t="n">
        <v>-331</v>
      </c>
      <c r="D80" s="5" t="n">
        <v>-579</v>
      </c>
    </row>
    <row r="81" spans="1:4">
      <c r="A81" s="4" t="s">
        <v>270</v>
      </c>
      <c r="C81" s="5" t="n">
        <v>-14</v>
      </c>
    </row>
    <row r="82" spans="1:4">
      <c r="A82" s="4" t="s">
        <v>276</v>
      </c>
      <c r="C82" s="5" t="n">
        <v>-345</v>
      </c>
      <c r="D82" s="5" t="n">
        <v>-579</v>
      </c>
    </row>
    <row r="83" spans="1:4">
      <c r="A83" s="4" t="s">
        <v>255</v>
      </c>
    </row>
    <row r="84" spans="1:4">
      <c r="A84" s="3" t="s">
        <v>268</v>
      </c>
    </row>
    <row r="85" spans="1:4">
      <c r="A85" s="4" t="s">
        <v>269</v>
      </c>
      <c r="C85" s="5" t="n">
        <v>5834</v>
      </c>
      <c r="D85" s="5" t="n">
        <v>7647</v>
      </c>
    </row>
    <row r="86" spans="1:4">
      <c r="A86" s="4" t="s">
        <v>271</v>
      </c>
      <c r="C86" s="5" t="n">
        <v>5834</v>
      </c>
      <c r="D86" s="5" t="n">
        <v>7647</v>
      </c>
    </row>
    <row r="87" spans="1:4">
      <c r="A87" s="3" t="s">
        <v>272</v>
      </c>
    </row>
    <row r="88" spans="1:4">
      <c r="A88" s="4" t="s">
        <v>269</v>
      </c>
      <c r="C88" s="5" t="n">
        <v>6004</v>
      </c>
      <c r="D88" s="5" t="n">
        <v>8015</v>
      </c>
    </row>
    <row r="89" spans="1:4">
      <c r="A89" s="4" t="s">
        <v>274</v>
      </c>
      <c r="C89" s="5" t="n">
        <v>6004</v>
      </c>
      <c r="D89" s="5" t="n">
        <v>8015</v>
      </c>
    </row>
    <row r="90" spans="1:4">
      <c r="A90" s="3" t="s">
        <v>275</v>
      </c>
    </row>
    <row r="91" spans="1:4">
      <c r="A91" s="4" t="s">
        <v>269</v>
      </c>
      <c r="C91" s="5" t="n">
        <v>-170</v>
      </c>
      <c r="D91" s="5" t="n">
        <v>-368</v>
      </c>
    </row>
    <row r="92" spans="1:4">
      <c r="A92" s="4" t="s">
        <v>276</v>
      </c>
      <c r="C92" s="5" t="n">
        <v>-170</v>
      </c>
      <c r="D92" s="5" t="n">
        <v>-368</v>
      </c>
    </row>
    <row r="93" spans="1:4">
      <c r="A93" s="4" t="s">
        <v>256</v>
      </c>
    </row>
    <row r="94" spans="1:4">
      <c r="A94" s="3" t="s">
        <v>268</v>
      </c>
    </row>
    <row r="95" spans="1:4">
      <c r="A95" s="4" t="s">
        <v>269</v>
      </c>
      <c r="C95" s="5" t="n">
        <v>176566</v>
      </c>
      <c r="D95" s="5" t="n">
        <v>175858</v>
      </c>
    </row>
    <row r="96" spans="1:4">
      <c r="A96" s="4" t="s">
        <v>270</v>
      </c>
      <c r="C96" s="5" t="n">
        <v>10084</v>
      </c>
      <c r="D96" s="5" t="n">
        <v>5737</v>
      </c>
    </row>
    <row r="97" spans="1:4">
      <c r="A97" s="4" t="s">
        <v>271</v>
      </c>
      <c r="C97" s="5" t="n">
        <v>186650</v>
      </c>
      <c r="D97" s="5" t="n">
        <v>181595</v>
      </c>
    </row>
    <row r="98" spans="1:4">
      <c r="A98" s="3" t="s">
        <v>272</v>
      </c>
    </row>
    <row r="99" spans="1:4">
      <c r="A99" s="4" t="s">
        <v>269</v>
      </c>
      <c r="C99" s="5" t="n">
        <v>179182</v>
      </c>
      <c r="D99" s="5" t="n">
        <v>179238</v>
      </c>
    </row>
    <row r="100" spans="1:4">
      <c r="A100" s="4" t="s">
        <v>273</v>
      </c>
      <c r="C100" s="5" t="n">
        <v>10376</v>
      </c>
      <c r="D100" s="5" t="n">
        <v>5925</v>
      </c>
    </row>
    <row r="101" spans="1:4">
      <c r="A101" s="4" t="s">
        <v>274</v>
      </c>
      <c r="C101" s="5" t="n">
        <v>189558</v>
      </c>
      <c r="D101" s="5" t="n">
        <v>185163</v>
      </c>
    </row>
    <row r="102" spans="1:4">
      <c r="A102" s="3" t="s">
        <v>275</v>
      </c>
    </row>
    <row r="103" spans="1:4">
      <c r="A103" s="4" t="s">
        <v>269</v>
      </c>
      <c r="C103" s="5" t="n">
        <v>-2616</v>
      </c>
      <c r="D103" s="5" t="n">
        <v>-3380</v>
      </c>
    </row>
    <row r="104" spans="1:4">
      <c r="A104" s="4" t="s">
        <v>270</v>
      </c>
      <c r="C104" s="5" t="n">
        <v>-292</v>
      </c>
      <c r="D104" s="5" t="n">
        <v>-188</v>
      </c>
    </row>
    <row r="105" spans="1:4">
      <c r="A105" s="4" t="s">
        <v>276</v>
      </c>
      <c r="C105" s="5" t="n">
        <v>-2908</v>
      </c>
      <c r="D105" s="5" t="n">
        <v>-3568</v>
      </c>
    </row>
    <row r="106" spans="1:4">
      <c r="A106" s="4" t="s">
        <v>257</v>
      </c>
    </row>
    <row r="107" spans="1:4">
      <c r="A107" s="3" t="s">
        <v>268</v>
      </c>
    </row>
    <row r="108" spans="1:4">
      <c r="A108" s="4" t="s">
        <v>269</v>
      </c>
      <c r="B108" s="4" t="s">
        <v>242</v>
      </c>
      <c r="C108" s="5" t="n">
        <v>32907</v>
      </c>
      <c r="D108" s="5" t="n">
        <v>48907</v>
      </c>
    </row>
    <row r="109" spans="1:4">
      <c r="A109" s="4" t="s">
        <v>270</v>
      </c>
      <c r="B109" s="4" t="s">
        <v>242</v>
      </c>
      <c r="C109" s="5" t="n">
        <v>9563</v>
      </c>
      <c r="D109" s="5" t="n">
        <v>5272</v>
      </c>
    </row>
    <row r="110" spans="1:4">
      <c r="A110" s="4" t="s">
        <v>271</v>
      </c>
      <c r="B110" s="4" t="s">
        <v>242</v>
      </c>
      <c r="C110" s="5" t="n">
        <v>42470</v>
      </c>
      <c r="D110" s="5" t="n">
        <v>54179</v>
      </c>
    </row>
    <row r="111" spans="1:4">
      <c r="A111" s="3" t="s">
        <v>272</v>
      </c>
    </row>
    <row r="112" spans="1:4">
      <c r="A112" s="4" t="s">
        <v>269</v>
      </c>
      <c r="B112" s="4" t="s">
        <v>242</v>
      </c>
      <c r="C112" s="5" t="n">
        <v>33041</v>
      </c>
      <c r="D112" s="5" t="n">
        <v>49372</v>
      </c>
    </row>
    <row r="113" spans="1:4">
      <c r="A113" s="4" t="s">
        <v>273</v>
      </c>
      <c r="B113" s="4" t="s">
        <v>242</v>
      </c>
      <c r="C113" s="5" t="n">
        <v>9801</v>
      </c>
      <c r="D113" s="5" t="n">
        <v>5364</v>
      </c>
    </row>
    <row r="114" spans="1:4">
      <c r="A114" s="4" t="s">
        <v>274</v>
      </c>
      <c r="B114" s="4" t="s">
        <v>242</v>
      </c>
      <c r="C114" s="5" t="n">
        <v>42842</v>
      </c>
      <c r="D114" s="5" t="n">
        <v>54736</v>
      </c>
    </row>
    <row r="115" spans="1:4">
      <c r="A115" s="3" t="s">
        <v>275</v>
      </c>
    </row>
    <row r="116" spans="1:4">
      <c r="A116" s="4" t="s">
        <v>269</v>
      </c>
      <c r="B116" s="4" t="s">
        <v>242</v>
      </c>
      <c r="C116" s="5" t="n">
        <v>-134</v>
      </c>
      <c r="D116" s="5" t="n">
        <v>-465</v>
      </c>
    </row>
    <row r="117" spans="1:4">
      <c r="A117" s="4" t="s">
        <v>270</v>
      </c>
      <c r="B117" s="4" t="s">
        <v>242</v>
      </c>
      <c r="C117" s="5" t="n">
        <v>-238</v>
      </c>
      <c r="D117" s="5" t="n">
        <v>-92</v>
      </c>
    </row>
    <row r="118" spans="1:4">
      <c r="A118" s="4" t="s">
        <v>276</v>
      </c>
      <c r="B118" s="4" t="s">
        <v>242</v>
      </c>
      <c r="C118" s="5" t="n">
        <v>-372</v>
      </c>
      <c r="D118" s="5" t="n">
        <v>-557</v>
      </c>
    </row>
    <row r="119" spans="1:4">
      <c r="A119" s="4" t="s">
        <v>259</v>
      </c>
    </row>
    <row r="120" spans="1:4">
      <c r="A120" s="3" t="s">
        <v>268</v>
      </c>
    </row>
    <row r="121" spans="1:4">
      <c r="A121" s="4" t="s">
        <v>269</v>
      </c>
      <c r="C121" s="5" t="n">
        <v>110521</v>
      </c>
      <c r="D121" s="5" t="n">
        <v>144353</v>
      </c>
    </row>
    <row r="122" spans="1:4">
      <c r="A122" s="4" t="s">
        <v>270</v>
      </c>
      <c r="C122" s="5" t="n">
        <v>8338</v>
      </c>
      <c r="D122" s="5" t="n">
        <v>15535</v>
      </c>
    </row>
    <row r="123" spans="1:4">
      <c r="A123" s="4" t="s">
        <v>271</v>
      </c>
      <c r="C123" s="5" t="n">
        <v>118859</v>
      </c>
      <c r="D123" s="5" t="n">
        <v>159888</v>
      </c>
    </row>
    <row r="124" spans="1:4">
      <c r="A124" s="3" t="s">
        <v>272</v>
      </c>
    </row>
    <row r="125" spans="1:4">
      <c r="A125" s="4" t="s">
        <v>269</v>
      </c>
      <c r="C125" s="5" t="n">
        <v>111823</v>
      </c>
      <c r="D125" s="5" t="n">
        <v>146979</v>
      </c>
    </row>
    <row r="126" spans="1:4">
      <c r="A126" s="4" t="s">
        <v>273</v>
      </c>
      <c r="C126" s="5" t="n">
        <v>9442</v>
      </c>
      <c r="D126" s="5" t="n">
        <v>18579</v>
      </c>
    </row>
    <row r="127" spans="1:4">
      <c r="A127" s="4" t="s">
        <v>274</v>
      </c>
      <c r="C127" s="5" t="n">
        <v>121265</v>
      </c>
      <c r="D127" s="5" t="n">
        <v>165558</v>
      </c>
    </row>
    <row r="128" spans="1:4">
      <c r="A128" s="3" t="s">
        <v>275</v>
      </c>
    </row>
    <row r="129" spans="1:4">
      <c r="A129" s="4" t="s">
        <v>269</v>
      </c>
      <c r="C129" s="5" t="n">
        <v>-1302</v>
      </c>
      <c r="D129" s="5" t="n">
        <v>-2626</v>
      </c>
    </row>
    <row r="130" spans="1:4">
      <c r="A130" s="4" t="s">
        <v>270</v>
      </c>
      <c r="C130" s="5" t="n">
        <v>-1104</v>
      </c>
      <c r="D130" s="5" t="n">
        <v>-3044</v>
      </c>
    </row>
    <row r="131" spans="1:4">
      <c r="A131" s="4" t="s">
        <v>276</v>
      </c>
      <c r="C131" s="5" t="n">
        <v>-2406</v>
      </c>
      <c r="D131" s="5" t="n">
        <v>-5670</v>
      </c>
    </row>
    <row r="132" spans="1:4">
      <c r="A132" s="4" t="s">
        <v>260</v>
      </c>
    </row>
    <row r="133" spans="1:4">
      <c r="A133" s="3" t="s">
        <v>268</v>
      </c>
    </row>
    <row r="134" spans="1:4">
      <c r="A134" s="4" t="s">
        <v>269</v>
      </c>
      <c r="C134" s="5" t="n">
        <v>117611</v>
      </c>
      <c r="D134" s="5" t="n">
        <v>250930</v>
      </c>
    </row>
    <row r="135" spans="1:4">
      <c r="A135" s="4" t="s">
        <v>270</v>
      </c>
      <c r="C135" s="5" t="n">
        <v>2357</v>
      </c>
    </row>
    <row r="136" spans="1:4">
      <c r="A136" s="4" t="s">
        <v>271</v>
      </c>
      <c r="C136" s="5" t="n">
        <v>119968</v>
      </c>
      <c r="D136" s="5" t="n">
        <v>250930</v>
      </c>
    </row>
    <row r="137" spans="1:4">
      <c r="A137" s="3" t="s">
        <v>272</v>
      </c>
    </row>
    <row r="138" spans="1:4">
      <c r="A138" s="4" t="s">
        <v>269</v>
      </c>
      <c r="C138" s="5" t="n">
        <v>119434</v>
      </c>
      <c r="D138" s="5" t="n">
        <v>257518</v>
      </c>
    </row>
    <row r="139" spans="1:4">
      <c r="A139" s="4" t="s">
        <v>273</v>
      </c>
      <c r="C139" s="5" t="n">
        <v>2477</v>
      </c>
    </row>
    <row r="140" spans="1:4">
      <c r="A140" s="4" t="s">
        <v>274</v>
      </c>
      <c r="C140" s="5" t="n">
        <v>121911</v>
      </c>
      <c r="D140" s="5" t="n">
        <v>257518</v>
      </c>
    </row>
    <row r="141" spans="1:4">
      <c r="A141" s="3" t="s">
        <v>275</v>
      </c>
    </row>
    <row r="142" spans="1:4">
      <c r="A142" s="4" t="s">
        <v>269</v>
      </c>
      <c r="C142" s="5" t="n">
        <v>-1823</v>
      </c>
      <c r="D142" s="5" t="n">
        <v>-6588</v>
      </c>
    </row>
    <row r="143" spans="1:4">
      <c r="A143" s="4" t="s">
        <v>270</v>
      </c>
      <c r="C143" s="5" t="n">
        <v>-120</v>
      </c>
    </row>
    <row r="144" spans="1:4">
      <c r="A144" s="4" t="s">
        <v>276</v>
      </c>
      <c r="C144" s="5" t="n">
        <v>-1943</v>
      </c>
      <c r="D144" s="5" t="n">
        <v>-6588</v>
      </c>
    </row>
    <row r="145" spans="1:4">
      <c r="A145" s="4" t="s">
        <v>261</v>
      </c>
    </row>
    <row r="146" spans="1:4">
      <c r="A146" s="3" t="s">
        <v>268</v>
      </c>
    </row>
    <row r="147" spans="1:4">
      <c r="A147" s="4" t="s">
        <v>269</v>
      </c>
      <c r="C147" s="5" t="n">
        <v>7147</v>
      </c>
      <c r="D147" s="5" t="n">
        <v>7438</v>
      </c>
    </row>
    <row r="148" spans="1:4">
      <c r="A148" s="4" t="s">
        <v>270</v>
      </c>
      <c r="C148" s="5" t="n">
        <v>2565</v>
      </c>
      <c r="D148" s="5" t="n">
        <v>1973</v>
      </c>
    </row>
    <row r="149" spans="1:4">
      <c r="A149" s="4" t="s">
        <v>271</v>
      </c>
      <c r="C149" s="5" t="n">
        <v>9712</v>
      </c>
      <c r="D149" s="5" t="n">
        <v>9411</v>
      </c>
    </row>
    <row r="150" spans="1:4">
      <c r="A150" s="3" t="s">
        <v>272</v>
      </c>
    </row>
    <row r="151" spans="1:4">
      <c r="A151" s="4" t="s">
        <v>269</v>
      </c>
      <c r="C151" s="5" t="n">
        <v>8059</v>
      </c>
      <c r="D151" s="5" t="n">
        <v>8029</v>
      </c>
    </row>
    <row r="152" spans="1:4">
      <c r="A152" s="4" t="s">
        <v>273</v>
      </c>
      <c r="C152" s="5" t="n">
        <v>3679</v>
      </c>
      <c r="D152" s="5" t="n">
        <v>2648</v>
      </c>
    </row>
    <row r="153" spans="1:4">
      <c r="A153" s="4" t="s">
        <v>274</v>
      </c>
      <c r="C153" s="5" t="n">
        <v>11738</v>
      </c>
      <c r="D153" s="5" t="n">
        <v>10677</v>
      </c>
    </row>
    <row r="154" spans="1:4">
      <c r="A154" s="3" t="s">
        <v>275</v>
      </c>
    </row>
    <row r="155" spans="1:4">
      <c r="A155" s="4" t="s">
        <v>269</v>
      </c>
      <c r="C155" s="5" t="n">
        <v>-912</v>
      </c>
      <c r="D155" s="5" t="n">
        <v>-591</v>
      </c>
    </row>
    <row r="156" spans="1:4">
      <c r="A156" s="4" t="s">
        <v>270</v>
      </c>
      <c r="C156" s="5" t="n">
        <v>-1114</v>
      </c>
      <c r="D156" s="5" t="n">
        <v>-675</v>
      </c>
    </row>
    <row r="157" spans="1:4">
      <c r="A157" s="4" t="s">
        <v>276</v>
      </c>
      <c r="C157" s="7" t="n">
        <v>-2026</v>
      </c>
      <c r="D157" s="7" t="n">
        <v>-1266</v>
      </c>
    </row>
    <row r="158" spans="1:4"/>
    <row r="159" spans="1:4">
      <c r="A159" s="4" t="s">
        <v>242</v>
      </c>
      <c r="B159" s="4" t="s">
        <v>263</v>
      </c>
    </row>
  </sheetData>
  <mergeCells count="3">
    <mergeCell ref="A1:B1"/>
    <mergeCell ref="A158:C158"/>
    <mergeCell ref="B159:C15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288</v>
      </c>
      <c r="B1" s="2" t="s">
        <v>1</v>
      </c>
    </row>
    <row r="2" spans="1:4">
      <c r="B2" s="2" t="s">
        <v>289</v>
      </c>
      <c r="C2" s="2" t="s">
        <v>290</v>
      </c>
      <c r="D2" s="2" t="s">
        <v>291</v>
      </c>
    </row>
    <row r="3" spans="1:4">
      <c r="A3" s="3" t="s">
        <v>292</v>
      </c>
    </row>
    <row r="4" spans="1:4">
      <c r="A4" s="4" t="s">
        <v>275</v>
      </c>
      <c r="B4" s="7" t="n">
        <v>10170000</v>
      </c>
      <c r="D4" s="7" t="n">
        <v>18596000</v>
      </c>
    </row>
    <row r="5" spans="1:4">
      <c r="A5" s="4" t="s">
        <v>293</v>
      </c>
      <c r="B5" s="7" t="n">
        <v>2090000</v>
      </c>
    </row>
    <row r="6" spans="1:4">
      <c r="A6" s="4" t="s">
        <v>250</v>
      </c>
    </row>
    <row r="7" spans="1:4">
      <c r="A7" s="3" t="s">
        <v>292</v>
      </c>
    </row>
    <row r="8" spans="1:4">
      <c r="A8" s="4" t="s">
        <v>294</v>
      </c>
      <c r="B8" s="5" t="n">
        <v>294</v>
      </c>
    </row>
    <row r="9" spans="1:4">
      <c r="A9" s="4" t="s">
        <v>295</v>
      </c>
      <c r="B9" s="5" t="n">
        <v>32</v>
      </c>
    </row>
    <row r="10" spans="1:4">
      <c r="A10" s="4" t="s">
        <v>296</v>
      </c>
      <c r="B10" s="4" t="s">
        <v>267</v>
      </c>
    </row>
    <row r="11" spans="1:4">
      <c r="A11" s="4" t="s">
        <v>297</v>
      </c>
      <c r="B11" s="5" t="n">
        <v>2</v>
      </c>
    </row>
    <row r="12" spans="1:4">
      <c r="A12" s="4" t="s">
        <v>298</v>
      </c>
      <c r="B12" s="7" t="n">
        <v>2100000</v>
      </c>
      <c r="C12" s="7" t="n">
        <v>0</v>
      </c>
    </row>
    <row r="13" spans="1:4">
      <c r="A13" s="4" t="s">
        <v>299</v>
      </c>
      <c r="B13" s="7" t="n">
        <v>0</v>
      </c>
      <c r="C13" s="7" t="n">
        <v>0</v>
      </c>
    </row>
    <row r="14" spans="1:4">
      <c r="A14" s="4" t="s">
        <v>300</v>
      </c>
    </row>
    <row r="15" spans="1:4">
      <c r="A15" s="3" t="s">
        <v>292</v>
      </c>
    </row>
    <row r="16" spans="1:4">
      <c r="A16" s="4" t="s">
        <v>294</v>
      </c>
      <c r="B16" s="5" t="n">
        <v>4</v>
      </c>
    </row>
    <row r="17" spans="1:4">
      <c r="A17" s="4" t="s">
        <v>295</v>
      </c>
      <c r="B17" s="5" t="n">
        <v>1</v>
      </c>
    </row>
    <row r="18" spans="1:4">
      <c r="A18" s="4" t="s">
        <v>275</v>
      </c>
      <c r="B18" s="7" t="n">
        <v>2000000</v>
      </c>
    </row>
    <row r="19" spans="1:4">
      <c r="A19" s="4" t="s">
        <v>293</v>
      </c>
      <c r="B19"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301</v>
      </c>
      <c r="B1" s="2" t="s">
        <v>25</v>
      </c>
      <c r="D1" s="2" t="s">
        <v>1</v>
      </c>
    </row>
    <row r="2" spans="1:7">
      <c r="B2" s="2" t="s">
        <v>302</v>
      </c>
      <c r="C2" s="2" t="s">
        <v>290</v>
      </c>
      <c r="D2" s="2" t="s">
        <v>302</v>
      </c>
      <c r="E2" s="2" t="s">
        <v>290</v>
      </c>
      <c r="F2" s="2" t="s">
        <v>291</v>
      </c>
      <c r="G2" s="2" t="s">
        <v>303</v>
      </c>
    </row>
    <row r="3" spans="1:7">
      <c r="A3" s="3" t="s">
        <v>60</v>
      </c>
    </row>
    <row r="4" spans="1:7">
      <c r="A4" s="4" t="s">
        <v>304</v>
      </c>
      <c r="B4" s="7" t="n">
        <v>25310</v>
      </c>
      <c r="D4" s="7" t="n">
        <v>25310</v>
      </c>
      <c r="F4" s="7" t="n">
        <v>24115</v>
      </c>
    </row>
    <row r="5" spans="1:7">
      <c r="A5" s="4" t="s">
        <v>305</v>
      </c>
      <c r="B5" s="5" t="n">
        <v>600</v>
      </c>
      <c r="C5" s="7" t="n">
        <v>400</v>
      </c>
      <c r="D5" s="5" t="n">
        <v>1300</v>
      </c>
      <c r="E5" s="7" t="n">
        <v>800</v>
      </c>
    </row>
    <row r="6" spans="1:7">
      <c r="A6" s="4" t="s">
        <v>306</v>
      </c>
      <c r="B6" s="5" t="n">
        <v>1000</v>
      </c>
      <c r="D6" s="5" t="n">
        <v>1000</v>
      </c>
      <c r="F6" s="5" t="n">
        <v>1600</v>
      </c>
    </row>
    <row r="7" spans="1:7">
      <c r="A7" s="4" t="s">
        <v>307</v>
      </c>
      <c r="B7" s="5" t="n">
        <v>0</v>
      </c>
      <c r="D7" s="5" t="n">
        <v>0</v>
      </c>
    </row>
    <row r="8" spans="1:7">
      <c r="A8" s="4" t="s">
        <v>308</v>
      </c>
      <c r="B8" s="5" t="n">
        <v>20200</v>
      </c>
      <c r="D8" s="5" t="n">
        <v>20200</v>
      </c>
    </row>
    <row r="9" spans="1:7">
      <c r="A9" s="3" t="s">
        <v>309</v>
      </c>
    </row>
    <row r="10" spans="1:7">
      <c r="A10" s="4" t="s">
        <v>61</v>
      </c>
      <c r="B10" s="5" t="n">
        <v>21355</v>
      </c>
      <c r="C10" s="7" t="n">
        <v>29639</v>
      </c>
      <c r="D10" s="5" t="n">
        <v>21355</v>
      </c>
      <c r="E10" s="7" t="n">
        <v>29639</v>
      </c>
      <c r="F10" s="5" t="n">
        <v>18269</v>
      </c>
      <c r="G10" s="7" t="n">
        <v>11081</v>
      </c>
    </row>
    <row r="11" spans="1:7">
      <c r="A11" s="4" t="s">
        <v>59</v>
      </c>
      <c r="B11" s="7" t="n">
        <v>18057</v>
      </c>
      <c r="D11" s="7" t="n">
        <v>18057</v>
      </c>
      <c r="F11" s="5" t="n">
        <v>5015</v>
      </c>
    </row>
    <row r="12" spans="1:7">
      <c r="A12" s="4" t="s">
        <v>310</v>
      </c>
    </row>
    <row r="13" spans="1:7">
      <c r="A13" s="3" t="s">
        <v>60</v>
      </c>
    </row>
    <row r="14" spans="1:7">
      <c r="A14" s="4" t="s">
        <v>311</v>
      </c>
      <c r="B14" s="5" t="n">
        <v>3</v>
      </c>
      <c r="D14" s="5" t="n">
        <v>3</v>
      </c>
    </row>
    <row r="15" spans="1:7">
      <c r="A15" s="4" t="s">
        <v>304</v>
      </c>
      <c r="B15" s="7" t="n">
        <v>16500</v>
      </c>
      <c r="D15" s="7" t="n">
        <v>16500</v>
      </c>
      <c r="F15" s="5" t="n">
        <v>17500</v>
      </c>
    </row>
    <row r="16" spans="1:7">
      <c r="A16" s="4" t="s">
        <v>312</v>
      </c>
    </row>
    <row r="17" spans="1:7">
      <c r="A17" s="3" t="s">
        <v>60</v>
      </c>
    </row>
    <row r="18" spans="1:7">
      <c r="A18" s="4" t="s">
        <v>313</v>
      </c>
      <c r="B18" s="5" t="n">
        <v>10000</v>
      </c>
      <c r="D18" s="5" t="n">
        <v>10000</v>
      </c>
      <c r="F18" s="5" t="n">
        <v>0</v>
      </c>
    </row>
    <row r="19" spans="1:7">
      <c r="A19" s="4" t="s">
        <v>314</v>
      </c>
    </row>
    <row r="20" spans="1:7">
      <c r="A20" s="3" t="s">
        <v>60</v>
      </c>
    </row>
    <row r="21" spans="1:7">
      <c r="A21" s="4" t="s">
        <v>304</v>
      </c>
      <c r="B21" s="5" t="n">
        <v>3100</v>
      </c>
      <c r="D21" s="5" t="n">
        <v>3100</v>
      </c>
      <c r="F21" s="5" t="n">
        <v>5000</v>
      </c>
    </row>
    <row r="22" spans="1:7">
      <c r="A22" s="4" t="s">
        <v>315</v>
      </c>
      <c r="B22" s="5" t="n">
        <v>3100</v>
      </c>
      <c r="D22" s="5" t="n">
        <v>3100</v>
      </c>
      <c r="F22" s="7" t="n">
        <v>5000</v>
      </c>
    </row>
    <row r="23" spans="1:7">
      <c r="A23" s="4" t="s">
        <v>316</v>
      </c>
    </row>
    <row r="24" spans="1:7">
      <c r="A24" s="3" t="s">
        <v>60</v>
      </c>
    </row>
    <row r="25" spans="1:7">
      <c r="A25" s="4" t="s">
        <v>315</v>
      </c>
      <c r="B25" s="7" t="n">
        <v>4800</v>
      </c>
      <c r="D25" s="7" t="n">
        <v>48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317</v>
      </c>
      <c r="C1" s="2" t="s">
        <v>2</v>
      </c>
      <c r="D1" s="2" t="s">
        <v>55</v>
      </c>
    </row>
    <row r="2" spans="1:4">
      <c r="A2" s="3" t="s">
        <v>318</v>
      </c>
    </row>
    <row r="3" spans="1:4">
      <c r="A3" s="4" t="s">
        <v>319</v>
      </c>
      <c r="C3" s="7" t="n">
        <v>0</v>
      </c>
    </row>
    <row r="4" spans="1:4">
      <c r="A4" s="4" t="s">
        <v>320</v>
      </c>
      <c r="C4" s="5" t="n">
        <v>0</v>
      </c>
    </row>
    <row r="5" spans="1:4">
      <c r="A5" s="4" t="s">
        <v>246</v>
      </c>
    </row>
    <row r="6" spans="1:4">
      <c r="A6" s="3" t="s">
        <v>318</v>
      </c>
    </row>
    <row r="7" spans="1:4">
      <c r="A7" s="4" t="s">
        <v>321</v>
      </c>
      <c r="C7" s="5" t="n">
        <v>2039459</v>
      </c>
      <c r="D7" s="7" t="n">
        <v>1974428</v>
      </c>
    </row>
    <row r="8" spans="1:4">
      <c r="A8" s="4" t="s">
        <v>322</v>
      </c>
    </row>
    <row r="9" spans="1:4">
      <c r="A9" s="3" t="s">
        <v>318</v>
      </c>
    </row>
    <row r="10" spans="1:4">
      <c r="A10" s="4" t="s">
        <v>321</v>
      </c>
      <c r="C10" s="5" t="n">
        <v>387802</v>
      </c>
      <c r="D10" s="5" t="n">
        <v>369219</v>
      </c>
    </row>
    <row r="11" spans="1:4">
      <c r="A11" s="4" t="s">
        <v>323</v>
      </c>
    </row>
    <row r="12" spans="1:4">
      <c r="A12" s="3" t="s">
        <v>318</v>
      </c>
    </row>
    <row r="13" spans="1:4">
      <c r="A13" s="4" t="s">
        <v>321</v>
      </c>
      <c r="C13" s="5" t="n">
        <v>1651657</v>
      </c>
      <c r="D13" s="5" t="n">
        <v>1605209</v>
      </c>
    </row>
    <row r="14" spans="1:4">
      <c r="A14" s="4" t="s">
        <v>324</v>
      </c>
    </row>
    <row r="15" spans="1:4">
      <c r="A15" s="3" t="s">
        <v>318</v>
      </c>
    </row>
    <row r="16" spans="1:4">
      <c r="A16" s="4" t="s">
        <v>321</v>
      </c>
      <c r="C16" s="5" t="n">
        <v>81940</v>
      </c>
      <c r="D16" s="5" t="n">
        <v>76563</v>
      </c>
    </row>
    <row r="17" spans="1:4">
      <c r="A17" s="4" t="s">
        <v>325</v>
      </c>
    </row>
    <row r="18" spans="1:4">
      <c r="A18" s="3" t="s">
        <v>318</v>
      </c>
    </row>
    <row r="19" spans="1:4">
      <c r="A19" s="4" t="s">
        <v>321</v>
      </c>
      <c r="C19" s="5" t="n">
        <v>81940</v>
      </c>
      <c r="D19" s="5" t="n">
        <v>76563</v>
      </c>
    </row>
    <row r="20" spans="1:4">
      <c r="A20" s="4" t="s">
        <v>326</v>
      </c>
    </row>
    <row r="21" spans="1:4">
      <c r="A21" s="3" t="s">
        <v>318</v>
      </c>
    </row>
    <row r="22" spans="1:4">
      <c r="A22" s="4" t="s">
        <v>321</v>
      </c>
      <c r="C22" s="5" t="n">
        <v>5821</v>
      </c>
      <c r="D22" s="5" t="n">
        <v>5813</v>
      </c>
    </row>
    <row r="23" spans="1:4">
      <c r="A23" s="4" t="s">
        <v>327</v>
      </c>
    </row>
    <row r="24" spans="1:4">
      <c r="A24" s="3" t="s">
        <v>318</v>
      </c>
    </row>
    <row r="25" spans="1:4">
      <c r="A25" s="4" t="s">
        <v>321</v>
      </c>
      <c r="C25" s="5" t="n">
        <v>5821</v>
      </c>
      <c r="D25" s="5" t="n">
        <v>5813</v>
      </c>
    </row>
    <row r="26" spans="1:4">
      <c r="A26" s="4" t="s">
        <v>328</v>
      </c>
    </row>
    <row r="27" spans="1:4">
      <c r="A27" s="3" t="s">
        <v>318</v>
      </c>
    </row>
    <row r="28" spans="1:4">
      <c r="A28" s="4" t="s">
        <v>321</v>
      </c>
      <c r="C28" s="5" t="n">
        <v>9455</v>
      </c>
      <c r="D28" s="5" t="n">
        <v>9151</v>
      </c>
    </row>
    <row r="29" spans="1:4">
      <c r="A29" s="4" t="s">
        <v>329</v>
      </c>
    </row>
    <row r="30" spans="1:4">
      <c r="A30" s="3" t="s">
        <v>318</v>
      </c>
    </row>
    <row r="31" spans="1:4">
      <c r="A31" s="4" t="s">
        <v>321</v>
      </c>
      <c r="C31" s="5" t="n">
        <v>9455</v>
      </c>
      <c r="D31" s="5" t="n">
        <v>9151</v>
      </c>
    </row>
    <row r="32" spans="1:4">
      <c r="A32" s="4" t="s">
        <v>330</v>
      </c>
    </row>
    <row r="33" spans="1:4">
      <c r="A33" s="3" t="s">
        <v>318</v>
      </c>
    </row>
    <row r="34" spans="1:4">
      <c r="A34" s="4" t="s">
        <v>321</v>
      </c>
      <c r="C34" s="5" t="n">
        <v>290981</v>
      </c>
      <c r="D34" s="5" t="n">
        <v>284069</v>
      </c>
    </row>
    <row r="35" spans="1:4">
      <c r="A35" s="4" t="s">
        <v>331</v>
      </c>
    </row>
    <row r="36" spans="1:4">
      <c r="A36" s="3" t="s">
        <v>318</v>
      </c>
    </row>
    <row r="37" spans="1:4">
      <c r="A37" s="4" t="s">
        <v>321</v>
      </c>
      <c r="C37" s="5" t="n">
        <v>290981</v>
      </c>
      <c r="D37" s="5" t="n">
        <v>284069</v>
      </c>
    </row>
    <row r="38" spans="1:4">
      <c r="A38" s="4" t="s">
        <v>332</v>
      </c>
    </row>
    <row r="39" spans="1:4">
      <c r="A39" s="3" t="s">
        <v>318</v>
      </c>
    </row>
    <row r="40" spans="1:4">
      <c r="A40" s="4" t="s">
        <v>321</v>
      </c>
      <c r="B40" s="4" t="s">
        <v>242</v>
      </c>
      <c r="C40" s="5" t="n">
        <v>79877</v>
      </c>
      <c r="D40" s="5" t="n">
        <v>93910</v>
      </c>
    </row>
    <row r="41" spans="1:4">
      <c r="A41" s="4" t="s">
        <v>333</v>
      </c>
    </row>
    <row r="42" spans="1:4">
      <c r="A42" s="3" t="s">
        <v>318</v>
      </c>
    </row>
    <row r="43" spans="1:4">
      <c r="A43" s="4" t="s">
        <v>321</v>
      </c>
      <c r="B43" s="4" t="s">
        <v>242</v>
      </c>
      <c r="C43" s="5" t="n">
        <v>79877</v>
      </c>
      <c r="D43" s="5" t="n">
        <v>93910</v>
      </c>
    </row>
    <row r="44" spans="1:4">
      <c r="A44" s="4" t="s">
        <v>334</v>
      </c>
    </row>
    <row r="45" spans="1:4">
      <c r="A45" s="3" t="s">
        <v>318</v>
      </c>
    </row>
    <row r="46" spans="1:4">
      <c r="A46" s="4" t="s">
        <v>321</v>
      </c>
      <c r="C46" s="5" t="n">
        <v>536419</v>
      </c>
      <c r="D46" s="5" t="n">
        <v>508367</v>
      </c>
    </row>
    <row r="47" spans="1:4">
      <c r="A47" s="4" t="s">
        <v>335</v>
      </c>
    </row>
    <row r="48" spans="1:4">
      <c r="A48" s="3" t="s">
        <v>318</v>
      </c>
    </row>
    <row r="49" spans="1:4">
      <c r="A49" s="4" t="s">
        <v>321</v>
      </c>
      <c r="C49" s="5" t="n">
        <v>536419</v>
      </c>
      <c r="D49" s="5" t="n">
        <v>508367</v>
      </c>
    </row>
    <row r="50" spans="1:4">
      <c r="A50" s="4" t="s">
        <v>336</v>
      </c>
    </row>
    <row r="51" spans="1:4">
      <c r="A51" s="3" t="s">
        <v>318</v>
      </c>
    </row>
    <row r="52" spans="1:4">
      <c r="A52" s="4" t="s">
        <v>321</v>
      </c>
      <c r="C52" s="5" t="n">
        <v>647164</v>
      </c>
      <c r="D52" s="5" t="n">
        <v>627336</v>
      </c>
    </row>
    <row r="53" spans="1:4">
      <c r="A53" s="4" t="s">
        <v>337</v>
      </c>
    </row>
    <row r="54" spans="1:4">
      <c r="A54" s="3" t="s">
        <v>318</v>
      </c>
    </row>
    <row r="55" spans="1:4">
      <c r="A55" s="4" t="s">
        <v>321</v>
      </c>
      <c r="C55" s="5" t="n">
        <v>647164</v>
      </c>
      <c r="D55" s="5" t="n">
        <v>627336</v>
      </c>
    </row>
    <row r="56" spans="1:4">
      <c r="A56" s="4" t="s">
        <v>338</v>
      </c>
    </row>
    <row r="57" spans="1:4">
      <c r="A57" s="3" t="s">
        <v>318</v>
      </c>
    </row>
    <row r="58" spans="1:4">
      <c r="A58" s="4" t="s">
        <v>321</v>
      </c>
      <c r="C58" s="5" t="n">
        <v>387802</v>
      </c>
      <c r="D58" s="5" t="n">
        <v>369219</v>
      </c>
    </row>
    <row r="59" spans="1:4">
      <c r="A59" s="4" t="s">
        <v>339</v>
      </c>
    </row>
    <row r="60" spans="1:4">
      <c r="A60" s="3" t="s">
        <v>318</v>
      </c>
    </row>
    <row r="61" spans="1:4">
      <c r="A61" s="4" t="s">
        <v>321</v>
      </c>
      <c r="C61" s="7" t="n">
        <v>387802</v>
      </c>
      <c r="D61" s="7" t="n">
        <v>369219</v>
      </c>
    </row>
    <row r="62" spans="1:4"/>
    <row r="63" spans="1:4">
      <c r="A63" s="4" t="s">
        <v>242</v>
      </c>
      <c r="B63" s="4" t="s">
        <v>263</v>
      </c>
    </row>
  </sheetData>
  <mergeCells count="3">
    <mergeCell ref="A1:B1"/>
    <mergeCell ref="A62:C62"/>
    <mergeCell ref="B63:C6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0</v>
      </c>
      <c r="B1" s="2" t="s">
        <v>1</v>
      </c>
    </row>
    <row r="2" spans="1:5">
      <c r="B2" s="2" t="s">
        <v>2</v>
      </c>
      <c r="C2" s="2" t="s">
        <v>26</v>
      </c>
      <c r="D2" s="2" t="s">
        <v>2</v>
      </c>
      <c r="E2" s="2" t="s">
        <v>26</v>
      </c>
    </row>
    <row r="3" spans="1:5">
      <c r="A3" s="3" t="s">
        <v>341</v>
      </c>
    </row>
    <row r="4" spans="1:5">
      <c r="A4" s="4" t="s">
        <v>342</v>
      </c>
      <c r="B4" s="7" t="n">
        <v>1139337</v>
      </c>
      <c r="C4" s="7" t="n">
        <v>1103785</v>
      </c>
    </row>
    <row r="5" spans="1:5">
      <c r="A5" s="4" t="s">
        <v>343</v>
      </c>
      <c r="B5" s="5" t="n">
        <v>-288224</v>
      </c>
      <c r="C5" s="5" t="n">
        <v>-297844</v>
      </c>
    </row>
    <row r="6" spans="1:5">
      <c r="A6" s="4" t="s">
        <v>344</v>
      </c>
      <c r="B6" s="5" t="n">
        <v>851113</v>
      </c>
      <c r="C6" s="5" t="n">
        <v>805941</v>
      </c>
    </row>
    <row r="7" spans="1:5">
      <c r="A7" s="3" t="s">
        <v>345</v>
      </c>
    </row>
    <row r="8" spans="1:5">
      <c r="A8" s="4" t="s">
        <v>346</v>
      </c>
      <c r="B8" s="5" t="n">
        <v>203371</v>
      </c>
      <c r="C8" s="5" t="n">
        <v>191465</v>
      </c>
    </row>
    <row r="9" spans="1:5">
      <c r="A9" s="4" t="s">
        <v>347</v>
      </c>
      <c r="B9" s="5" t="n">
        <v>-19634</v>
      </c>
      <c r="C9" s="5" t="n">
        <v>-30017</v>
      </c>
    </row>
    <row r="10" spans="1:5">
      <c r="A10" s="4" t="s">
        <v>348</v>
      </c>
      <c r="B10" s="5" t="n">
        <v>183737</v>
      </c>
      <c r="C10" s="5" t="n">
        <v>161448</v>
      </c>
    </row>
    <row r="11" spans="1:5">
      <c r="A11" s="3" t="s">
        <v>349</v>
      </c>
    </row>
    <row r="12" spans="1:5">
      <c r="A12" s="4" t="s">
        <v>346</v>
      </c>
      <c r="B12" s="5" t="n">
        <v>-18732</v>
      </c>
      <c r="C12" s="5" t="n">
        <v>-15530</v>
      </c>
    </row>
    <row r="13" spans="1:5">
      <c r="A13" s="4" t="s">
        <v>350</v>
      </c>
      <c r="B13" s="5" t="n">
        <v>-113501</v>
      </c>
      <c r="C13" s="5" t="n">
        <v>-118243</v>
      </c>
    </row>
    <row r="14" spans="1:5">
      <c r="A14" s="4" t="s">
        <v>351</v>
      </c>
      <c r="B14" s="5" t="n">
        <v>-132233</v>
      </c>
      <c r="C14" s="5" t="n">
        <v>-133773</v>
      </c>
    </row>
    <row r="15" spans="1:5">
      <c r="A15" s="4" t="s">
        <v>352</v>
      </c>
      <c r="B15" s="5" t="n">
        <v>851113</v>
      </c>
      <c r="C15" s="5" t="n">
        <v>805941</v>
      </c>
      <c r="D15" s="7" t="n">
        <v>902617</v>
      </c>
      <c r="E15" s="7" t="n">
        <v>833616</v>
      </c>
    </row>
    <row r="16" spans="1:5">
      <c r="A16" s="3" t="s">
        <v>353</v>
      </c>
    </row>
    <row r="17" spans="1:5">
      <c r="A17" s="4" t="s">
        <v>342</v>
      </c>
      <c r="B17" s="5" t="n">
        <v>1183185</v>
      </c>
      <c r="C17" s="5" t="n">
        <v>1123472</v>
      </c>
    </row>
    <row r="18" spans="1:5">
      <c r="A18" s="4" t="s">
        <v>343</v>
      </c>
      <c r="B18" s="5" t="n">
        <v>-280568</v>
      </c>
      <c r="C18" s="5" t="n">
        <v>-289856</v>
      </c>
    </row>
    <row r="19" spans="1:5">
      <c r="A19" s="4" t="s">
        <v>344</v>
      </c>
      <c r="B19" s="7" t="n">
        <v>851113</v>
      </c>
      <c r="C19" s="7" t="n">
        <v>805941</v>
      </c>
      <c r="D19" s="7" t="n">
        <v>902617</v>
      </c>
      <c r="E19" s="7" t="n">
        <v>8336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651657</v>
      </c>
      <c r="C3" s="7" t="n">
        <v>1605209</v>
      </c>
    </row>
    <row r="4" spans="1:3">
      <c r="A4" s="4" t="s">
        <v>58</v>
      </c>
      <c r="B4" s="5" t="n">
        <v>387802</v>
      </c>
      <c r="C4" s="5" t="n">
        <v>369219</v>
      </c>
    </row>
    <row r="5" spans="1:3">
      <c r="A5" s="4" t="s">
        <v>59</v>
      </c>
      <c r="B5" s="5" t="n">
        <v>18057</v>
      </c>
      <c r="C5" s="5" t="n">
        <v>5015</v>
      </c>
    </row>
    <row r="6" spans="1:3">
      <c r="A6" s="4" t="s">
        <v>60</v>
      </c>
      <c r="B6" s="5" t="n">
        <v>25310</v>
      </c>
      <c r="C6" s="5" t="n">
        <v>24115</v>
      </c>
    </row>
    <row r="7" spans="1:3">
      <c r="A7" s="4" t="s">
        <v>61</v>
      </c>
      <c r="B7" s="5" t="n">
        <v>21355</v>
      </c>
      <c r="C7" s="5" t="n">
        <v>18269</v>
      </c>
    </row>
    <row r="8" spans="1:3">
      <c r="A8" s="4" t="s">
        <v>62</v>
      </c>
      <c r="B8" s="5" t="n">
        <v>2104181</v>
      </c>
      <c r="C8" s="5" t="n">
        <v>2021827</v>
      </c>
    </row>
    <row r="9" spans="1:3">
      <c r="A9" s="4" t="s">
        <v>63</v>
      </c>
      <c r="B9" s="5" t="n">
        <v>15204</v>
      </c>
      <c r="C9" s="5" t="n">
        <v>14593</v>
      </c>
    </row>
    <row r="10" spans="1:3">
      <c r="A10" s="4" t="s">
        <v>64</v>
      </c>
      <c r="B10" s="5" t="n">
        <v>133171</v>
      </c>
      <c r="C10" s="5" t="n">
        <v>126387</v>
      </c>
    </row>
    <row r="11" spans="1:3">
      <c r="A11" s="4" t="s">
        <v>65</v>
      </c>
      <c r="B11" s="5" t="n">
        <v>52654</v>
      </c>
      <c r="C11" s="5" t="n">
        <v>52173</v>
      </c>
    </row>
    <row r="12" spans="1:3">
      <c r="A12" s="4" t="s">
        <v>66</v>
      </c>
      <c r="B12" s="5" t="n">
        <v>280568</v>
      </c>
      <c r="C12" s="5" t="n">
        <v>288224</v>
      </c>
    </row>
    <row r="13" spans="1:3">
      <c r="A13" s="4" t="s">
        <v>67</v>
      </c>
      <c r="B13" s="5" t="n">
        <v>76276</v>
      </c>
      <c r="C13" s="5" t="n">
        <v>73147</v>
      </c>
    </row>
    <row r="14" spans="1:3">
      <c r="A14" s="4" t="s">
        <v>68</v>
      </c>
      <c r="B14" s="5" t="n">
        <v>56547</v>
      </c>
      <c r="C14" s="5" t="n">
        <v>54606</v>
      </c>
    </row>
    <row r="15" spans="1:3">
      <c r="A15" s="4" t="s">
        <v>69</v>
      </c>
      <c r="B15" s="5" t="n">
        <v>84032</v>
      </c>
      <c r="C15" s="5" t="n">
        <v>72240</v>
      </c>
    </row>
    <row r="16" spans="1:3">
      <c r="A16" s="4" t="s">
        <v>70</v>
      </c>
      <c r="B16" s="5" t="n">
        <v>60582</v>
      </c>
      <c r="C16" s="5" t="n">
        <v>64371</v>
      </c>
    </row>
    <row r="17" spans="1:3">
      <c r="A17" s="4" t="s">
        <v>71</v>
      </c>
      <c r="B17" s="5" t="n">
        <v>18367</v>
      </c>
      <c r="C17" s="5" t="n">
        <v>10065</v>
      </c>
    </row>
    <row r="18" spans="1:3">
      <c r="A18" s="4" t="s">
        <v>72</v>
      </c>
      <c r="B18" s="5" t="n">
        <v>2881582</v>
      </c>
      <c r="C18" s="5" t="n">
        <v>2777633</v>
      </c>
    </row>
    <row r="19" spans="1:3">
      <c r="A19" s="3" t="s">
        <v>73</v>
      </c>
    </row>
    <row r="20" spans="1:3">
      <c r="A20" s="4" t="s">
        <v>74</v>
      </c>
      <c r="B20" s="5" t="n">
        <v>1183185</v>
      </c>
      <c r="C20" s="5" t="n">
        <v>1139337</v>
      </c>
    </row>
    <row r="21" spans="1:3">
      <c r="A21" s="4" t="s">
        <v>75</v>
      </c>
      <c r="B21" s="5" t="n">
        <v>436477</v>
      </c>
      <c r="C21" s="5" t="n">
        <v>433777</v>
      </c>
    </row>
    <row r="22" spans="1:3">
      <c r="A22" s="4" t="s">
        <v>76</v>
      </c>
      <c r="B22" s="5" t="n">
        <v>22216</v>
      </c>
      <c r="C22" s="5" t="n">
        <v>17928</v>
      </c>
    </row>
    <row r="23" spans="1:3">
      <c r="A23" s="4" t="s">
        <v>77</v>
      </c>
      <c r="B23" s="5" t="n">
        <v>75152</v>
      </c>
      <c r="C23" s="5" t="n">
        <v>72742</v>
      </c>
    </row>
    <row r="24" spans="1:3">
      <c r="A24" s="4" t="s">
        <v>78</v>
      </c>
      <c r="B24" s="5" t="n">
        <v>79868</v>
      </c>
      <c r="C24" s="5" t="n">
        <v>64494</v>
      </c>
    </row>
    <row r="25" spans="1:3">
      <c r="A25" s="4" t="s">
        <v>79</v>
      </c>
      <c r="B25" s="5" t="n">
        <v>148835</v>
      </c>
      <c r="C25" s="5" t="n">
        <v>148741</v>
      </c>
    </row>
    <row r="26" spans="1:3">
      <c r="A26" s="4" t="s">
        <v>80</v>
      </c>
      <c r="B26" s="5" t="n">
        <v>35130</v>
      </c>
      <c r="C26" s="5" t="n">
        <v>51992</v>
      </c>
    </row>
    <row r="27" spans="1:3">
      <c r="A27" s="4" t="s">
        <v>81</v>
      </c>
      <c r="B27" s="5" t="n">
        <v>22985</v>
      </c>
      <c r="C27" s="5" t="n">
        <v>25050</v>
      </c>
    </row>
    <row r="28" spans="1:3">
      <c r="A28" s="4" t="s">
        <v>82</v>
      </c>
      <c r="B28" s="5" t="n">
        <v>2003848</v>
      </c>
      <c r="C28" s="5" t="n">
        <v>1954061</v>
      </c>
    </row>
    <row r="29" spans="1:3">
      <c r="A29" s="3" t="s">
        <v>83</v>
      </c>
    </row>
    <row r="30" spans="1:3">
      <c r="A30" s="4" t="s">
        <v>84</v>
      </c>
      <c r="B30" s="5" t="n">
        <v>66977</v>
      </c>
      <c r="C30" s="5" t="n">
        <v>66875</v>
      </c>
    </row>
    <row r="31" spans="1:3">
      <c r="A31" s="4" t="s">
        <v>85</v>
      </c>
      <c r="B31" s="5" t="n">
        <v>233471</v>
      </c>
      <c r="C31" s="5" t="n">
        <v>229779</v>
      </c>
    </row>
    <row r="32" spans="1:3">
      <c r="A32" s="4" t="s">
        <v>86</v>
      </c>
      <c r="B32" s="5" t="n">
        <v>144978</v>
      </c>
      <c r="C32" s="5" t="n">
        <v>122610</v>
      </c>
    </row>
    <row r="33" spans="1:3">
      <c r="A33" s="4" t="s">
        <v>87</v>
      </c>
      <c r="B33" s="5" t="n">
        <v>825307</v>
      </c>
      <c r="C33" s="5" t="n">
        <v>797307</v>
      </c>
    </row>
    <row r="34" spans="1:3">
      <c r="A34" s="4" t="s">
        <v>88</v>
      </c>
      <c r="B34" s="5" t="n">
        <v>7642</v>
      </c>
      <c r="C34" s="5" t="n">
        <v>11496</v>
      </c>
    </row>
    <row r="35" spans="1:3">
      <c r="A35" s="4" t="s">
        <v>89</v>
      </c>
      <c r="B35" s="5" t="n">
        <v>-400641</v>
      </c>
      <c r="C35" s="5" t="n">
        <v>-404495</v>
      </c>
    </row>
    <row r="36" spans="1:3">
      <c r="A36" s="4" t="s">
        <v>90</v>
      </c>
      <c r="B36" s="5" t="n">
        <v>877734</v>
      </c>
      <c r="C36" s="5" t="n">
        <v>823572</v>
      </c>
    </row>
    <row r="37" spans="1:3">
      <c r="A37" s="4" t="s">
        <v>91</v>
      </c>
      <c r="B37" s="7" t="n">
        <v>2881582</v>
      </c>
      <c r="C37" s="7" t="n">
        <v>2777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355</v>
      </c>
    </row>
    <row r="4" spans="1:5">
      <c r="A4" s="4" t="s">
        <v>356</v>
      </c>
      <c r="B4" s="7" t="n">
        <v>11912</v>
      </c>
      <c r="C4" s="7" t="n">
        <v>14819</v>
      </c>
      <c r="D4" s="7" t="n">
        <v>21168</v>
      </c>
      <c r="E4" s="7" t="n">
        <v>30777</v>
      </c>
    </row>
    <row r="5" spans="1:5">
      <c r="A5" s="4" t="s">
        <v>357</v>
      </c>
      <c r="B5" s="5" t="n">
        <v>-2791</v>
      </c>
      <c r="D5" s="5" t="n">
        <v>-3234</v>
      </c>
    </row>
    <row r="6" spans="1:5">
      <c r="A6" s="4" t="s">
        <v>358</v>
      </c>
      <c r="B6" s="5" t="n">
        <v>-1160</v>
      </c>
      <c r="C6" s="5" t="n">
        <v>-1028</v>
      </c>
      <c r="D6" s="5" t="n">
        <v>-2338</v>
      </c>
      <c r="E6" s="5" t="n">
        <v>-2129</v>
      </c>
    </row>
    <row r="7" spans="1:5">
      <c r="A7" s="4" t="s">
        <v>359</v>
      </c>
      <c r="B7" s="5" t="n">
        <v>-405</v>
      </c>
      <c r="C7" s="5" t="n">
        <v>-484</v>
      </c>
      <c r="D7" s="5" t="n">
        <v>-935</v>
      </c>
      <c r="E7" s="5" t="n">
        <v>-1049</v>
      </c>
    </row>
    <row r="8" spans="1:5">
      <c r="A8" s="4" t="s">
        <v>360</v>
      </c>
      <c r="B8" s="5" t="n">
        <v>-251</v>
      </c>
      <c r="C8" s="5" t="n">
        <v>-243</v>
      </c>
      <c r="D8" s="5" t="n">
        <v>-484</v>
      </c>
      <c r="E8" s="5" t="n">
        <v>-475</v>
      </c>
    </row>
    <row r="9" spans="1:5">
      <c r="A9" s="4" t="s">
        <v>361</v>
      </c>
      <c r="B9" s="5" t="n">
        <v>523</v>
      </c>
      <c r="C9" s="5" t="n">
        <v>200</v>
      </c>
      <c r="D9" s="5" t="n">
        <v>266</v>
      </c>
      <c r="E9" s="5" t="n">
        <v>340</v>
      </c>
    </row>
    <row r="10" spans="1:5">
      <c r="A10" s="4" t="s">
        <v>42</v>
      </c>
      <c r="B10" s="7" t="n">
        <v>7828</v>
      </c>
      <c r="C10" s="7" t="n">
        <v>13264</v>
      </c>
      <c r="D10" s="7" t="n">
        <v>14443</v>
      </c>
      <c r="E10" s="7" t="n">
        <v>27464</v>
      </c>
    </row>
    <row r="11" spans="1:5">
      <c r="A11" s="3" t="s">
        <v>362</v>
      </c>
    </row>
    <row r="12" spans="1:5">
      <c r="A12" s="4" t="s">
        <v>363</v>
      </c>
      <c r="B12" s="4" t="s">
        <v>222</v>
      </c>
      <c r="C12" s="4" t="s">
        <v>222</v>
      </c>
      <c r="D12" s="4" t="s">
        <v>222</v>
      </c>
      <c r="E12" s="4" t="s">
        <v>222</v>
      </c>
    </row>
    <row r="13" spans="1:5">
      <c r="A13" s="4" t="s">
        <v>357</v>
      </c>
      <c r="B13" s="4" t="s">
        <v>364</v>
      </c>
      <c r="D13" s="4" t="s">
        <v>365</v>
      </c>
      <c r="E13" s="4" t="s">
        <v>366</v>
      </c>
    </row>
    <row r="14" spans="1:5">
      <c r="A14" s="4" t="s">
        <v>367</v>
      </c>
      <c r="B14" s="4" t="s">
        <v>368</v>
      </c>
      <c r="C14" s="4" t="s">
        <v>369</v>
      </c>
      <c r="D14" s="4" t="s">
        <v>370</v>
      </c>
      <c r="E14" s="4" t="s">
        <v>369</v>
      </c>
    </row>
    <row r="15" spans="1:5">
      <c r="A15" s="4" t="s">
        <v>371</v>
      </c>
      <c r="B15" s="4" t="s">
        <v>372</v>
      </c>
      <c r="C15" s="4" t="s">
        <v>373</v>
      </c>
      <c r="D15" s="4" t="s">
        <v>374</v>
      </c>
      <c r="E15" s="4" t="s">
        <v>372</v>
      </c>
    </row>
    <row r="16" spans="1:5">
      <c r="A16" s="4" t="s">
        <v>375</v>
      </c>
      <c r="B16" s="4" t="s">
        <v>376</v>
      </c>
      <c r="C16" s="4" t="s">
        <v>377</v>
      </c>
      <c r="D16" s="4" t="s">
        <v>378</v>
      </c>
      <c r="E16" s="4" t="s">
        <v>379</v>
      </c>
    </row>
    <row r="17" spans="1:5">
      <c r="A17" s="4" t="s">
        <v>380</v>
      </c>
      <c r="B17" s="4" t="s">
        <v>381</v>
      </c>
      <c r="C17" s="4" t="s">
        <v>382</v>
      </c>
      <c r="D17" s="4" t="s">
        <v>382</v>
      </c>
      <c r="E17" s="4" t="s">
        <v>383</v>
      </c>
    </row>
    <row r="18" spans="1:5">
      <c r="A18" s="4" t="s">
        <v>384</v>
      </c>
      <c r="B18" s="4" t="s">
        <v>385</v>
      </c>
      <c r="C18" s="4" t="s">
        <v>386</v>
      </c>
      <c r="D18" s="4" t="s">
        <v>387</v>
      </c>
      <c r="E18" s="4" t="s">
        <v>3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16"/>
    <col customWidth="1" max="7" min="7" width="16"/>
    <col customWidth="1" max="8" min="8" width="13"/>
  </cols>
  <sheetData>
    <row r="1" spans="1:8">
      <c r="A1" s="1" t="s">
        <v>389</v>
      </c>
      <c r="B1" s="2" t="s">
        <v>25</v>
      </c>
      <c r="D1" s="2" t="s">
        <v>1</v>
      </c>
      <c r="F1" s="2" t="s">
        <v>390</v>
      </c>
      <c r="G1" s="2" t="s">
        <v>391</v>
      </c>
    </row>
    <row r="2" spans="1:8">
      <c r="B2" s="2" t="s">
        <v>2</v>
      </c>
      <c r="C2" s="2" t="s">
        <v>26</v>
      </c>
      <c r="D2" s="2" t="s">
        <v>2</v>
      </c>
      <c r="E2" s="2" t="s">
        <v>26</v>
      </c>
      <c r="F2" s="2" t="s">
        <v>2</v>
      </c>
      <c r="G2" s="2" t="s">
        <v>392</v>
      </c>
      <c r="H2" s="2" t="s">
        <v>393</v>
      </c>
    </row>
    <row r="3" spans="1:8">
      <c r="A3" s="3" t="s">
        <v>394</v>
      </c>
    </row>
    <row r="4" spans="1:8">
      <c r="A4" s="4" t="s">
        <v>395</v>
      </c>
      <c r="D4" s="5" t="n">
        <v>2207110</v>
      </c>
      <c r="E4" s="5" t="n">
        <v>2582220</v>
      </c>
    </row>
    <row r="5" spans="1:8">
      <c r="A5" s="4" t="s">
        <v>396</v>
      </c>
      <c r="D5" s="5" t="n">
        <v>407875</v>
      </c>
      <c r="E5" s="5" t="n">
        <v>382250</v>
      </c>
    </row>
    <row r="6" spans="1:8">
      <c r="A6" s="4" t="s">
        <v>397</v>
      </c>
      <c r="D6" s="5" t="n">
        <v>-134090</v>
      </c>
      <c r="E6" s="5" t="n">
        <v>-383795</v>
      </c>
    </row>
    <row r="7" spans="1:8">
      <c r="A7" s="4" t="s">
        <v>398</v>
      </c>
      <c r="D7" s="5" t="n">
        <v>-40600</v>
      </c>
      <c r="E7" s="5" t="n">
        <v>-6240</v>
      </c>
    </row>
    <row r="8" spans="1:8">
      <c r="A8" s="4" t="s">
        <v>399</v>
      </c>
      <c r="B8" s="5" t="n">
        <v>2440295</v>
      </c>
      <c r="C8" s="5" t="n">
        <v>2574435</v>
      </c>
      <c r="D8" s="5" t="n">
        <v>2440295</v>
      </c>
      <c r="E8" s="5" t="n">
        <v>2574435</v>
      </c>
      <c r="F8" s="5" t="n">
        <v>2440295</v>
      </c>
    </row>
    <row r="9" spans="1:8">
      <c r="A9" s="4" t="s">
        <v>400</v>
      </c>
      <c r="B9" s="5" t="n">
        <v>1162455</v>
      </c>
      <c r="C9" s="5" t="n">
        <v>1155740</v>
      </c>
      <c r="D9" s="5" t="n">
        <v>1162455</v>
      </c>
      <c r="E9" s="5" t="n">
        <v>1155740</v>
      </c>
      <c r="F9" s="5" t="n">
        <v>1162455</v>
      </c>
    </row>
    <row r="10" spans="1:8">
      <c r="A10" s="3" t="s">
        <v>401</v>
      </c>
    </row>
    <row r="11" spans="1:8">
      <c r="A11" s="4" t="s">
        <v>402</v>
      </c>
      <c r="D11" s="8" t="n">
        <v>40.9</v>
      </c>
      <c r="E11" s="8" t="n">
        <v>32.42</v>
      </c>
    </row>
    <row r="12" spans="1:8">
      <c r="A12" s="4" t="s">
        <v>403</v>
      </c>
      <c r="D12" s="9" t="n">
        <v>56.88</v>
      </c>
      <c r="E12" s="9" t="n">
        <v>63.82</v>
      </c>
    </row>
    <row r="13" spans="1:8">
      <c r="A13" s="4" t="s">
        <v>404</v>
      </c>
      <c r="D13" s="9" t="n">
        <v>25.23</v>
      </c>
      <c r="E13" s="9" t="n">
        <v>22.7</v>
      </c>
    </row>
    <row r="14" spans="1:8">
      <c r="A14" s="4" t="s">
        <v>405</v>
      </c>
      <c r="D14" s="9" t="n">
        <v>48.09</v>
      </c>
      <c r="E14" s="9" t="n">
        <v>35.47</v>
      </c>
    </row>
    <row r="15" spans="1:8">
      <c r="A15" s="4" t="s">
        <v>406</v>
      </c>
      <c r="B15" s="8" t="n">
        <v>44.32</v>
      </c>
      <c r="C15" s="8" t="n">
        <v>38.53</v>
      </c>
      <c r="D15" s="9" t="n">
        <v>44.32</v>
      </c>
      <c r="E15" s="9" t="n">
        <v>38.53</v>
      </c>
      <c r="F15" s="8" t="n">
        <v>44.32</v>
      </c>
    </row>
    <row r="16" spans="1:8">
      <c r="A16" s="4" t="s">
        <v>407</v>
      </c>
      <c r="B16" s="8" t="n">
        <v>35.77</v>
      </c>
      <c r="C16" s="8" t="n">
        <v>29.74</v>
      </c>
      <c r="D16" s="8" t="n">
        <v>35.77</v>
      </c>
      <c r="E16" s="8" t="n">
        <v>29.74</v>
      </c>
      <c r="F16" s="8" t="n">
        <v>35.77</v>
      </c>
    </row>
    <row r="17" spans="1:8">
      <c r="A17" s="3" t="s">
        <v>408</v>
      </c>
    </row>
    <row r="18" spans="1:8">
      <c r="A18" s="4" t="s">
        <v>409</v>
      </c>
      <c r="D18" s="4" t="s">
        <v>410</v>
      </c>
      <c r="E18" s="4" t="s">
        <v>411</v>
      </c>
    </row>
    <row r="19" spans="1:8">
      <c r="A19" s="4" t="s">
        <v>412</v>
      </c>
      <c r="D19" s="4" t="s">
        <v>413</v>
      </c>
      <c r="E19" s="4" t="s">
        <v>414</v>
      </c>
    </row>
    <row r="20" spans="1:8">
      <c r="A20" s="3" t="s">
        <v>415</v>
      </c>
    </row>
    <row r="21" spans="1:8">
      <c r="A21" s="4" t="s">
        <v>416</v>
      </c>
      <c r="D21" s="7" t="n">
        <v>4328</v>
      </c>
      <c r="E21" s="7" t="n">
        <v>16271</v>
      </c>
    </row>
    <row r="22" spans="1:8">
      <c r="A22" s="4" t="s">
        <v>417</v>
      </c>
      <c r="B22" s="7" t="n">
        <v>29968</v>
      </c>
      <c r="C22" s="7" t="n">
        <v>77881</v>
      </c>
      <c r="D22" s="5" t="n">
        <v>29968</v>
      </c>
      <c r="E22" s="5" t="n">
        <v>77881</v>
      </c>
      <c r="F22" s="7" t="n">
        <v>29968</v>
      </c>
    </row>
    <row r="23" spans="1:8">
      <c r="A23" s="4" t="s">
        <v>418</v>
      </c>
      <c r="B23" s="5" t="n">
        <v>22859</v>
      </c>
      <c r="C23" s="5" t="n">
        <v>45119</v>
      </c>
      <c r="D23" s="7" t="n">
        <v>22859</v>
      </c>
      <c r="E23" s="7" t="n">
        <v>45119</v>
      </c>
      <c r="F23" s="5" t="n">
        <v>22859</v>
      </c>
    </row>
    <row r="24" spans="1:8">
      <c r="A24" s="4" t="s">
        <v>419</v>
      </c>
      <c r="D24" s="8" t="n">
        <v>7.94</v>
      </c>
      <c r="E24" s="8" t="n">
        <v>11.41</v>
      </c>
    </row>
    <row r="25" spans="1:8">
      <c r="A25" s="4" t="s">
        <v>420</v>
      </c>
      <c r="B25" s="5" t="n">
        <v>1200</v>
      </c>
      <c r="C25" s="5" t="n">
        <v>1200</v>
      </c>
      <c r="D25" s="7" t="n">
        <v>2000</v>
      </c>
      <c r="E25" s="7" t="n">
        <v>2100</v>
      </c>
    </row>
    <row r="26" spans="1:8">
      <c r="A26" s="4" t="s">
        <v>421</v>
      </c>
      <c r="B26" s="5" t="n">
        <v>400</v>
      </c>
      <c r="C26" s="7" t="n">
        <v>400</v>
      </c>
      <c r="D26" s="5" t="n">
        <v>700</v>
      </c>
      <c r="E26" s="7" t="n">
        <v>700</v>
      </c>
    </row>
    <row r="27" spans="1:8">
      <c r="A27" s="4" t="s">
        <v>422</v>
      </c>
      <c r="B27" s="5" t="n">
        <v>6900</v>
      </c>
      <c r="D27" s="7" t="n">
        <v>6900</v>
      </c>
      <c r="F27" s="5" t="n">
        <v>6900</v>
      </c>
    </row>
    <row r="28" spans="1:8">
      <c r="A28" s="3" t="s">
        <v>423</v>
      </c>
    </row>
    <row r="29" spans="1:8">
      <c r="A29" s="4" t="s">
        <v>419</v>
      </c>
      <c r="D29" s="8" t="n">
        <v>7.94</v>
      </c>
      <c r="E29" s="8" t="n">
        <v>11.41</v>
      </c>
    </row>
    <row r="30" spans="1:8">
      <c r="A30" s="4" t="s">
        <v>424</v>
      </c>
      <c r="D30" s="4" t="s">
        <v>425</v>
      </c>
      <c r="E30" s="4" t="s">
        <v>426</v>
      </c>
    </row>
    <row r="31" spans="1:8">
      <c r="A31" s="4" t="s">
        <v>427</v>
      </c>
      <c r="D31" s="4" t="s">
        <v>428</v>
      </c>
      <c r="E31" s="4" t="s">
        <v>429</v>
      </c>
    </row>
    <row r="32" spans="1:8">
      <c r="A32" s="4" t="s">
        <v>430</v>
      </c>
      <c r="D32" s="4" t="s">
        <v>431</v>
      </c>
      <c r="E32" s="4" t="s">
        <v>432</v>
      </c>
    </row>
    <row r="33" spans="1:8">
      <c r="A33" s="4" t="s">
        <v>433</v>
      </c>
      <c r="D33" s="4" t="s">
        <v>434</v>
      </c>
      <c r="E33" s="4" t="s">
        <v>435</v>
      </c>
    </row>
    <row r="34" spans="1:8">
      <c r="A34" s="4" t="s">
        <v>436</v>
      </c>
      <c r="D34" s="4" t="s">
        <v>437</v>
      </c>
    </row>
    <row r="35" spans="1:8">
      <c r="A35" s="4" t="s">
        <v>438</v>
      </c>
    </row>
    <row r="36" spans="1:8">
      <c r="A36" s="3" t="s">
        <v>439</v>
      </c>
    </row>
    <row r="37" spans="1:8">
      <c r="A37" s="4" t="s">
        <v>440</v>
      </c>
      <c r="D37" s="4" t="s">
        <v>441</v>
      </c>
    </row>
    <row r="38" spans="1:8">
      <c r="A38" s="4" t="s">
        <v>442</v>
      </c>
      <c r="D38" s="4" t="s">
        <v>443</v>
      </c>
    </row>
    <row r="39" spans="1:8">
      <c r="A39" s="3" t="s">
        <v>415</v>
      </c>
    </row>
    <row r="40" spans="1:8">
      <c r="A40" s="4" t="s">
        <v>420</v>
      </c>
      <c r="B40" s="5" t="n">
        <v>200</v>
      </c>
    </row>
    <row r="41" spans="1:8">
      <c r="A41" s="4" t="s">
        <v>422</v>
      </c>
      <c r="B41" s="7" t="n">
        <v>600</v>
      </c>
      <c r="D41" s="7" t="n">
        <v>600</v>
      </c>
      <c r="F41" s="7" t="n">
        <v>600</v>
      </c>
    </row>
    <row r="42" spans="1:8">
      <c r="A42" s="3" t="s">
        <v>423</v>
      </c>
    </row>
    <row r="43" spans="1:8">
      <c r="A43" s="4" t="s">
        <v>444</v>
      </c>
      <c r="B43" s="5" t="n">
        <v>15450</v>
      </c>
    </row>
    <row r="44" spans="1:8">
      <c r="A44" s="4" t="s">
        <v>445</v>
      </c>
      <c r="B44" s="8" t="n">
        <v>56.71</v>
      </c>
    </row>
    <row r="45" spans="1:8">
      <c r="A45" s="4" t="s">
        <v>446</v>
      </c>
    </row>
    <row r="46" spans="1:8">
      <c r="A46" s="3" t="s">
        <v>439</v>
      </c>
    </row>
    <row r="47" spans="1:8">
      <c r="A47" s="4" t="s">
        <v>440</v>
      </c>
      <c r="D47" s="4" t="s">
        <v>437</v>
      </c>
    </row>
    <row r="48" spans="1:8">
      <c r="A48" s="4" t="s">
        <v>447</v>
      </c>
      <c r="D48" s="4" t="s">
        <v>448</v>
      </c>
    </row>
    <row r="49" spans="1:8">
      <c r="A49" s="4" t="s">
        <v>442</v>
      </c>
      <c r="D49" s="4" t="s">
        <v>443</v>
      </c>
    </row>
    <row r="50" spans="1:8">
      <c r="A50" s="4" t="s">
        <v>449</v>
      </c>
    </row>
    <row r="51" spans="1:8">
      <c r="A51" s="3" t="s">
        <v>439</v>
      </c>
    </row>
    <row r="52" spans="1:8">
      <c r="A52" s="4" t="s">
        <v>450</v>
      </c>
      <c r="H52" s="5" t="n">
        <v>3000000</v>
      </c>
    </row>
    <row r="53" spans="1:8">
      <c r="A53" s="3" t="s">
        <v>394</v>
      </c>
    </row>
    <row r="54" spans="1:8">
      <c r="A54" s="4" t="s">
        <v>396</v>
      </c>
      <c r="H54" s="5" t="n">
        <v>2458059</v>
      </c>
    </row>
    <row r="55" spans="1:8">
      <c r="A55" s="4" t="s">
        <v>451</v>
      </c>
    </row>
    <row r="56" spans="1:8">
      <c r="A56" s="3" t="s">
        <v>439</v>
      </c>
    </row>
    <row r="57" spans="1:8">
      <c r="A57" s="4" t="s">
        <v>450</v>
      </c>
      <c r="G57" s="5" t="n">
        <v>4000000</v>
      </c>
    </row>
    <row r="58" spans="1:8">
      <c r="A58" s="3" t="s">
        <v>394</v>
      </c>
    </row>
    <row r="59" spans="1:8">
      <c r="A59" s="4" t="s">
        <v>396</v>
      </c>
      <c r="G59" s="5" t="n">
        <v>2878000</v>
      </c>
    </row>
    <row r="60" spans="1:8">
      <c r="A60" s="4" t="s">
        <v>452</v>
      </c>
    </row>
    <row r="61" spans="1:8">
      <c r="A61" s="3" t="s">
        <v>439</v>
      </c>
    </row>
    <row r="62" spans="1:8">
      <c r="A62" s="4" t="s">
        <v>450</v>
      </c>
      <c r="B62" s="5" t="n">
        <v>4000000</v>
      </c>
      <c r="D62" s="5" t="n">
        <v>4000000</v>
      </c>
      <c r="F62" s="5" t="n">
        <v>4000000</v>
      </c>
    </row>
    <row r="63" spans="1:8">
      <c r="A63" s="3" t="s">
        <v>394</v>
      </c>
    </row>
    <row r="64" spans="1:8">
      <c r="A64" s="4" t="s">
        <v>396</v>
      </c>
      <c r="D64" s="5" t="n">
        <v>423325</v>
      </c>
      <c r="F64" s="5" t="n">
        <v>1374075</v>
      </c>
    </row>
  </sheetData>
  <mergeCells count="4">
    <mergeCell ref="A1:A2"/>
    <mergeCell ref="B1:C1"/>
    <mergeCell ref="D1:E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5</v>
      </c>
      <c r="D1" s="2" t="s">
        <v>1</v>
      </c>
    </row>
    <row r="2" spans="1:5">
      <c r="B2" s="2" t="s">
        <v>2</v>
      </c>
      <c r="C2" s="2" t="s">
        <v>26</v>
      </c>
      <c r="D2" s="2" t="s">
        <v>2</v>
      </c>
      <c r="E2" s="2" t="s">
        <v>26</v>
      </c>
    </row>
    <row r="3" spans="1:5">
      <c r="A3" s="3" t="s">
        <v>454</v>
      </c>
    </row>
    <row r="4" spans="1:5">
      <c r="A4" s="4" t="s">
        <v>28</v>
      </c>
      <c r="B4" s="7" t="n">
        <v>184331</v>
      </c>
      <c r="C4" s="7" t="n">
        <v>180226</v>
      </c>
      <c r="D4" s="7" t="n">
        <v>367616</v>
      </c>
      <c r="E4" s="7" t="n">
        <v>357144</v>
      </c>
    </row>
    <row r="5" spans="1:5">
      <c r="A5" s="4" t="s">
        <v>29</v>
      </c>
      <c r="B5" s="5" t="n">
        <v>13238</v>
      </c>
      <c r="C5" s="5" t="n">
        <v>13048</v>
      </c>
      <c r="D5" s="5" t="n">
        <v>26243</v>
      </c>
      <c r="E5" s="5" t="n">
        <v>26418</v>
      </c>
    </row>
    <row r="6" spans="1:5">
      <c r="A6" s="4" t="s">
        <v>30</v>
      </c>
      <c r="B6" s="5" t="n">
        <v>-1359</v>
      </c>
      <c r="C6" s="5" t="n">
        <v>2710</v>
      </c>
      <c r="D6" s="5" t="n">
        <v>-735</v>
      </c>
      <c r="E6" s="5" t="n">
        <v>14110</v>
      </c>
    </row>
    <row r="7" spans="1:5">
      <c r="A7" s="4" t="s">
        <v>32</v>
      </c>
      <c r="B7" s="5" t="n">
        <v>196210</v>
      </c>
      <c r="C7" s="5" t="n">
        <v>195984</v>
      </c>
      <c r="D7" s="5" t="n">
        <v>393124</v>
      </c>
      <c r="E7" s="5" t="n">
        <v>397672</v>
      </c>
    </row>
    <row r="8" spans="1:5">
      <c r="A8" s="3" t="s">
        <v>455</v>
      </c>
    </row>
    <row r="9" spans="1:5">
      <c r="A9" s="4" t="s">
        <v>456</v>
      </c>
      <c r="B9" s="5" t="n">
        <v>19743</v>
      </c>
      <c r="C9" s="5" t="n">
        <v>26016</v>
      </c>
      <c r="D9" s="5" t="n">
        <v>32800</v>
      </c>
      <c r="E9" s="5" t="n">
        <v>47320</v>
      </c>
    </row>
    <row r="10" spans="1:5">
      <c r="A10" s="4" t="s">
        <v>29</v>
      </c>
      <c r="B10" s="5" t="n">
        <v>13238</v>
      </c>
      <c r="C10" s="5" t="n">
        <v>13048</v>
      </c>
      <c r="D10" s="5" t="n">
        <v>26243</v>
      </c>
      <c r="E10" s="5" t="n">
        <v>26418</v>
      </c>
    </row>
    <row r="11" spans="1:5">
      <c r="A11" s="4" t="s">
        <v>30</v>
      </c>
      <c r="B11" s="5" t="n">
        <v>-1359</v>
      </c>
      <c r="C11" s="5" t="n">
        <v>2710</v>
      </c>
      <c r="D11" s="5" t="n">
        <v>-735</v>
      </c>
      <c r="E11" s="5" t="n">
        <v>14110</v>
      </c>
    </row>
    <row r="12" spans="1:5">
      <c r="A12" s="4" t="s">
        <v>457</v>
      </c>
      <c r="B12" s="5" t="n">
        <v>-4392</v>
      </c>
      <c r="C12" s="5" t="n">
        <v>-4624</v>
      </c>
      <c r="D12" s="5" t="n">
        <v>-9573</v>
      </c>
      <c r="E12" s="5" t="n">
        <v>-8856</v>
      </c>
    </row>
    <row r="13" spans="1:5">
      <c r="A13" s="4" t="s">
        <v>39</v>
      </c>
      <c r="B13" s="5" t="n">
        <v>6806</v>
      </c>
      <c r="C13" s="5" t="n">
        <v>5191</v>
      </c>
      <c r="D13" s="5" t="n">
        <v>11744</v>
      </c>
      <c r="E13" s="5" t="n">
        <v>8942</v>
      </c>
    </row>
    <row r="14" spans="1:5">
      <c r="A14" s="4" t="s">
        <v>40</v>
      </c>
      <c r="B14" s="5" t="n">
        <v>34036</v>
      </c>
      <c r="C14" s="5" t="n">
        <v>42341</v>
      </c>
      <c r="D14" s="5" t="n">
        <v>60479</v>
      </c>
      <c r="E14" s="5" t="n">
        <v>87934</v>
      </c>
    </row>
    <row r="15" spans="1:5">
      <c r="A15" s="4" t="s">
        <v>232</v>
      </c>
      <c r="B15" s="5" t="n">
        <v>7828</v>
      </c>
      <c r="C15" s="5" t="n">
        <v>13264</v>
      </c>
      <c r="D15" s="5" t="n">
        <v>14443</v>
      </c>
      <c r="E15" s="5" t="n">
        <v>27464</v>
      </c>
    </row>
    <row r="16" spans="1:5">
      <c r="A16" s="4" t="s">
        <v>43</v>
      </c>
      <c r="B16" s="5" t="n">
        <v>26208</v>
      </c>
      <c r="C16" s="5" t="n">
        <v>29077</v>
      </c>
      <c r="D16" s="5" t="n">
        <v>46036</v>
      </c>
      <c r="E16" s="5" t="n">
        <v>60470</v>
      </c>
    </row>
    <row r="17" spans="1:5">
      <c r="A17" s="4" t="s">
        <v>458</v>
      </c>
    </row>
    <row r="18" spans="1:5">
      <c r="A18" s="3" t="s">
        <v>454</v>
      </c>
    </row>
    <row r="19" spans="1:5">
      <c r="A19" s="4" t="s">
        <v>28</v>
      </c>
      <c r="B19" s="5" t="n">
        <v>119259</v>
      </c>
      <c r="C19" s="5" t="n">
        <v>112360</v>
      </c>
      <c r="D19" s="5" t="n">
        <v>236243</v>
      </c>
      <c r="E19" s="5" t="n">
        <v>220953</v>
      </c>
    </row>
    <row r="20" spans="1:5">
      <c r="A20" s="3" t="s">
        <v>455</v>
      </c>
    </row>
    <row r="21" spans="1:5">
      <c r="A21" s="4" t="s">
        <v>456</v>
      </c>
      <c r="B21" s="5" t="n">
        <v>8648</v>
      </c>
      <c r="C21" s="5" t="n">
        <v>11125</v>
      </c>
      <c r="D21" s="5" t="n">
        <v>1767</v>
      </c>
      <c r="E21" s="5" t="n">
        <v>20231</v>
      </c>
    </row>
    <row r="22" spans="1:5">
      <c r="A22" s="4" t="s">
        <v>459</v>
      </c>
    </row>
    <row r="23" spans="1:5">
      <c r="A23" s="3" t="s">
        <v>454</v>
      </c>
    </row>
    <row r="24" spans="1:5">
      <c r="A24" s="4" t="s">
        <v>28</v>
      </c>
      <c r="B24" s="5" t="n">
        <v>34485</v>
      </c>
      <c r="C24" s="5" t="n">
        <v>37794</v>
      </c>
      <c r="D24" s="5" t="n">
        <v>70290</v>
      </c>
      <c r="E24" s="5" t="n">
        <v>76479</v>
      </c>
    </row>
    <row r="25" spans="1:5">
      <c r="A25" s="3" t="s">
        <v>455</v>
      </c>
    </row>
    <row r="26" spans="1:5">
      <c r="A26" s="4" t="s">
        <v>456</v>
      </c>
      <c r="B26" s="5" t="n">
        <v>2863</v>
      </c>
      <c r="C26" s="5" t="n">
        <v>7245</v>
      </c>
      <c r="D26" s="5" t="n">
        <v>11667</v>
      </c>
      <c r="E26" s="5" t="n">
        <v>13443</v>
      </c>
    </row>
    <row r="27" spans="1:5">
      <c r="A27" s="4" t="s">
        <v>460</v>
      </c>
    </row>
    <row r="28" spans="1:5">
      <c r="A28" s="3" t="s">
        <v>454</v>
      </c>
    </row>
    <row r="29" spans="1:5">
      <c r="A29" s="4" t="s">
        <v>28</v>
      </c>
      <c r="B29" s="5" t="n">
        <v>30587</v>
      </c>
      <c r="C29" s="5" t="n">
        <v>30072</v>
      </c>
      <c r="D29" s="5" t="n">
        <v>61083</v>
      </c>
      <c r="E29" s="5" t="n">
        <v>59712</v>
      </c>
    </row>
    <row r="30" spans="1:5">
      <c r="A30" s="3" t="s">
        <v>455</v>
      </c>
    </row>
    <row r="31" spans="1:5">
      <c r="A31" s="4" t="s">
        <v>456</v>
      </c>
      <c r="B31" s="7" t="n">
        <v>8232</v>
      </c>
      <c r="C31" s="7" t="n">
        <v>7646</v>
      </c>
      <c r="D31" s="7" t="n">
        <v>19366</v>
      </c>
      <c r="E31" s="7" t="n">
        <v>136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5</v>
      </c>
      <c r="D1" s="2" t="s">
        <v>1</v>
      </c>
    </row>
    <row r="2" spans="1:5">
      <c r="B2" s="2" t="s">
        <v>2</v>
      </c>
      <c r="C2" s="2" t="s">
        <v>26</v>
      </c>
      <c r="D2" s="2" t="s">
        <v>2</v>
      </c>
      <c r="E2" s="2" t="s">
        <v>26</v>
      </c>
    </row>
    <row r="3" spans="1:5">
      <c r="A3" s="3" t="s">
        <v>462</v>
      </c>
    </row>
    <row r="4" spans="1:5">
      <c r="A4" s="4" t="s">
        <v>28</v>
      </c>
      <c r="B4" s="7" t="n">
        <v>184331</v>
      </c>
      <c r="C4" s="7" t="n">
        <v>180226</v>
      </c>
      <c r="D4" s="7" t="n">
        <v>367616</v>
      </c>
      <c r="E4" s="7" t="n">
        <v>357144</v>
      </c>
    </row>
    <row r="5" spans="1:5">
      <c r="A5" s="4" t="s">
        <v>458</v>
      </c>
    </row>
    <row r="6" spans="1:5">
      <c r="A6" s="3" t="s">
        <v>462</v>
      </c>
    </row>
    <row r="7" spans="1:5">
      <c r="A7" s="4" t="s">
        <v>28</v>
      </c>
      <c r="B7" s="5" t="n">
        <v>119259</v>
      </c>
      <c r="C7" s="5" t="n">
        <v>112360</v>
      </c>
      <c r="D7" s="5" t="n">
        <v>236243</v>
      </c>
      <c r="E7" s="5" t="n">
        <v>220953</v>
      </c>
    </row>
    <row r="8" spans="1:5">
      <c r="A8" s="4" t="s">
        <v>463</v>
      </c>
    </row>
    <row r="9" spans="1:5">
      <c r="A9" s="3" t="s">
        <v>462</v>
      </c>
    </row>
    <row r="10" spans="1:5">
      <c r="A10" s="4" t="s">
        <v>28</v>
      </c>
      <c r="B10" s="5" t="n">
        <v>28861</v>
      </c>
      <c r="C10" s="5" t="n">
        <v>27536</v>
      </c>
      <c r="D10" s="5" t="n">
        <v>57438</v>
      </c>
      <c r="E10" s="5" t="n">
        <v>54666</v>
      </c>
    </row>
    <row r="11" spans="1:5">
      <c r="A11" s="4" t="s">
        <v>464</v>
      </c>
    </row>
    <row r="12" spans="1:5">
      <c r="A12" s="3" t="s">
        <v>462</v>
      </c>
    </row>
    <row r="13" spans="1:5">
      <c r="A13" s="4" t="s">
        <v>28</v>
      </c>
      <c r="B13" s="5" t="n">
        <v>22851</v>
      </c>
      <c r="C13" s="5" t="n">
        <v>21448</v>
      </c>
      <c r="D13" s="5" t="n">
        <v>44434</v>
      </c>
      <c r="E13" s="5" t="n">
        <v>42172</v>
      </c>
    </row>
    <row r="14" spans="1:5">
      <c r="A14" s="4" t="s">
        <v>465</v>
      </c>
    </row>
    <row r="15" spans="1:5">
      <c r="A15" s="3" t="s">
        <v>462</v>
      </c>
    </row>
    <row r="16" spans="1:5">
      <c r="A16" s="4" t="s">
        <v>28</v>
      </c>
      <c r="B16" s="5" t="n">
        <v>20395</v>
      </c>
      <c r="C16" s="5" t="n">
        <v>20206</v>
      </c>
      <c r="D16" s="5" t="n">
        <v>41496</v>
      </c>
      <c r="E16" s="5" t="n">
        <v>38480</v>
      </c>
    </row>
    <row r="17" spans="1:5">
      <c r="A17" s="4" t="s">
        <v>466</v>
      </c>
    </row>
    <row r="18" spans="1:5">
      <c r="A18" s="3" t="s">
        <v>462</v>
      </c>
    </row>
    <row r="19" spans="1:5">
      <c r="A19" s="4" t="s">
        <v>28</v>
      </c>
      <c r="B19" s="5" t="n">
        <v>20016</v>
      </c>
      <c r="C19" s="5" t="n">
        <v>18892</v>
      </c>
      <c r="D19" s="5" t="n">
        <v>39242</v>
      </c>
      <c r="E19" s="5" t="n">
        <v>37430</v>
      </c>
    </row>
    <row r="20" spans="1:5">
      <c r="A20" s="4" t="s">
        <v>467</v>
      </c>
    </row>
    <row r="21" spans="1:5">
      <c r="A21" s="3" t="s">
        <v>462</v>
      </c>
    </row>
    <row r="22" spans="1:5">
      <c r="A22" s="4" t="s">
        <v>28</v>
      </c>
      <c r="B22" s="5" t="n">
        <v>11765</v>
      </c>
      <c r="C22" s="5" t="n">
        <v>11367</v>
      </c>
      <c r="D22" s="5" t="n">
        <v>24052</v>
      </c>
      <c r="E22" s="5" t="n">
        <v>22267</v>
      </c>
    </row>
    <row r="23" spans="1:5">
      <c r="A23" s="4" t="s">
        <v>468</v>
      </c>
    </row>
    <row r="24" spans="1:5">
      <c r="A24" s="3" t="s">
        <v>462</v>
      </c>
    </row>
    <row r="25" spans="1:5">
      <c r="A25" s="4" t="s">
        <v>28</v>
      </c>
      <c r="B25" s="5" t="n">
        <v>4438</v>
      </c>
      <c r="C25" s="5" t="n">
        <v>4575</v>
      </c>
      <c r="D25" s="5" t="n">
        <v>8850</v>
      </c>
      <c r="E25" s="5" t="n">
        <v>9410</v>
      </c>
    </row>
    <row r="26" spans="1:5">
      <c r="A26" s="4" t="s">
        <v>469</v>
      </c>
    </row>
    <row r="27" spans="1:5">
      <c r="A27" s="3" t="s">
        <v>462</v>
      </c>
    </row>
    <row r="28" spans="1:5">
      <c r="A28" s="4" t="s">
        <v>28</v>
      </c>
      <c r="B28" s="5" t="n">
        <v>4265</v>
      </c>
      <c r="C28" s="5" t="n">
        <v>4182</v>
      </c>
      <c r="D28" s="5" t="n">
        <v>8556</v>
      </c>
      <c r="E28" s="5" t="n">
        <v>7997</v>
      </c>
    </row>
    <row r="29" spans="1:5">
      <c r="A29" s="4" t="s">
        <v>470</v>
      </c>
    </row>
    <row r="30" spans="1:5">
      <c r="A30" s="3" t="s">
        <v>462</v>
      </c>
    </row>
    <row r="31" spans="1:5">
      <c r="A31" s="4" t="s">
        <v>28</v>
      </c>
      <c r="B31" s="5" t="n">
        <v>6668</v>
      </c>
      <c r="C31" s="5" t="n">
        <v>4154</v>
      </c>
      <c r="D31" s="5" t="n">
        <v>12175</v>
      </c>
      <c r="E31" s="5" t="n">
        <v>8531</v>
      </c>
    </row>
    <row r="32" spans="1:5">
      <c r="A32" s="4" t="s">
        <v>459</v>
      </c>
    </row>
    <row r="33" spans="1:5">
      <c r="A33" s="3" t="s">
        <v>462</v>
      </c>
    </row>
    <row r="34" spans="1:5">
      <c r="A34" s="4" t="s">
        <v>28</v>
      </c>
      <c r="B34" s="5" t="n">
        <v>34485</v>
      </c>
      <c r="C34" s="5" t="n">
        <v>37794</v>
      </c>
      <c r="D34" s="5" t="n">
        <v>70290</v>
      </c>
      <c r="E34" s="5" t="n">
        <v>76479</v>
      </c>
    </row>
    <row r="35" spans="1:5">
      <c r="A35" s="4" t="s">
        <v>471</v>
      </c>
    </row>
    <row r="36" spans="1:5">
      <c r="A36" s="3" t="s">
        <v>462</v>
      </c>
    </row>
    <row r="37" spans="1:5">
      <c r="A37" s="4" t="s">
        <v>28</v>
      </c>
      <c r="B37" s="5" t="n">
        <v>15873</v>
      </c>
      <c r="C37" s="5" t="n">
        <v>17113</v>
      </c>
      <c r="D37" s="5" t="n">
        <v>31591</v>
      </c>
      <c r="E37" s="5" t="n">
        <v>34709</v>
      </c>
    </row>
    <row r="38" spans="1:5">
      <c r="A38" s="4" t="s">
        <v>472</v>
      </c>
    </row>
    <row r="39" spans="1:5">
      <c r="A39" s="3" t="s">
        <v>462</v>
      </c>
    </row>
    <row r="40" spans="1:5">
      <c r="A40" s="4" t="s">
        <v>28</v>
      </c>
      <c r="B40" s="5" t="n">
        <v>11607</v>
      </c>
      <c r="C40" s="5" t="n">
        <v>11806</v>
      </c>
      <c r="D40" s="5" t="n">
        <v>23893</v>
      </c>
      <c r="E40" s="5" t="n">
        <v>24106</v>
      </c>
    </row>
    <row r="41" spans="1:5">
      <c r="A41" s="4" t="s">
        <v>473</v>
      </c>
    </row>
    <row r="42" spans="1:5">
      <c r="A42" s="3" t="s">
        <v>462</v>
      </c>
    </row>
    <row r="43" spans="1:5">
      <c r="A43" s="4" t="s">
        <v>28</v>
      </c>
      <c r="B43" s="5" t="n">
        <v>5508</v>
      </c>
      <c r="C43" s="5" t="n">
        <v>6237</v>
      </c>
      <c r="D43" s="5" t="n">
        <v>11526</v>
      </c>
      <c r="E43" s="5" t="n">
        <v>12545</v>
      </c>
    </row>
    <row r="44" spans="1:5">
      <c r="A44" s="4" t="s">
        <v>474</v>
      </c>
    </row>
    <row r="45" spans="1:5">
      <c r="A45" s="3" t="s">
        <v>462</v>
      </c>
    </row>
    <row r="46" spans="1:5">
      <c r="A46" s="4" t="s">
        <v>28</v>
      </c>
      <c r="B46" s="5" t="n">
        <v>1479</v>
      </c>
      <c r="C46" s="5" t="n">
        <v>2619</v>
      </c>
      <c r="D46" s="5" t="n">
        <v>3262</v>
      </c>
      <c r="E46" s="5" t="n">
        <v>5381</v>
      </c>
    </row>
    <row r="47" spans="1:5">
      <c r="A47" s="4" t="s">
        <v>475</v>
      </c>
    </row>
    <row r="48" spans="1:5">
      <c r="A48" s="3" t="s">
        <v>462</v>
      </c>
    </row>
    <row r="49" spans="1:5">
      <c r="A49" s="4" t="s">
        <v>28</v>
      </c>
      <c r="C49" s="5" t="n">
        <v>19</v>
      </c>
      <c r="D49" s="5" t="n">
        <v>5</v>
      </c>
    </row>
    <row r="50" spans="1:5">
      <c r="A50" s="4" t="s">
        <v>28</v>
      </c>
      <c r="E50" s="5" t="n">
        <v>-262</v>
      </c>
    </row>
    <row r="51" spans="1:5">
      <c r="A51" s="4" t="s">
        <v>476</v>
      </c>
    </row>
    <row r="52" spans="1:5">
      <c r="A52" s="3" t="s">
        <v>462</v>
      </c>
    </row>
    <row r="53" spans="1:5">
      <c r="A53" s="4" t="s">
        <v>28</v>
      </c>
      <c r="B53" s="5" t="n">
        <v>18</v>
      </c>
      <c r="D53" s="5" t="n">
        <v>13</v>
      </c>
    </row>
    <row r="54" spans="1:5">
      <c r="A54" s="4" t="s">
        <v>460</v>
      </c>
    </row>
    <row r="55" spans="1:5">
      <c r="A55" s="3" t="s">
        <v>462</v>
      </c>
    </row>
    <row r="56" spans="1:5">
      <c r="A56" s="4" t="s">
        <v>28</v>
      </c>
      <c r="B56" s="5" t="n">
        <v>30587</v>
      </c>
      <c r="C56" s="5" t="n">
        <v>30072</v>
      </c>
      <c r="D56" s="5" t="n">
        <v>61083</v>
      </c>
      <c r="E56" s="5" t="n">
        <v>59712</v>
      </c>
    </row>
    <row r="57" spans="1:5">
      <c r="A57" s="4" t="s">
        <v>477</v>
      </c>
    </row>
    <row r="58" spans="1:5">
      <c r="A58" s="3" t="s">
        <v>462</v>
      </c>
    </row>
    <row r="59" spans="1:5">
      <c r="A59" s="4" t="s">
        <v>28</v>
      </c>
      <c r="B59" s="5" t="n">
        <v>11854</v>
      </c>
      <c r="C59" s="5" t="n">
        <v>11493</v>
      </c>
      <c r="D59" s="5" t="n">
        <v>23711</v>
      </c>
      <c r="E59" s="5" t="n">
        <v>22590</v>
      </c>
    </row>
    <row r="60" spans="1:5">
      <c r="A60" s="4" t="s">
        <v>478</v>
      </c>
    </row>
    <row r="61" spans="1:5">
      <c r="A61" s="3" t="s">
        <v>462</v>
      </c>
    </row>
    <row r="62" spans="1:5">
      <c r="A62" s="4" t="s">
        <v>28</v>
      </c>
      <c r="B62" s="5" t="n">
        <v>7147</v>
      </c>
      <c r="C62" s="5" t="n">
        <v>6683</v>
      </c>
      <c r="D62" s="5" t="n">
        <v>14231</v>
      </c>
      <c r="E62" s="5" t="n">
        <v>13426</v>
      </c>
    </row>
    <row r="63" spans="1:5">
      <c r="A63" s="4" t="s">
        <v>479</v>
      </c>
    </row>
    <row r="64" spans="1:5">
      <c r="A64" s="3" t="s">
        <v>462</v>
      </c>
    </row>
    <row r="65" spans="1:5">
      <c r="A65" s="4" t="s">
        <v>28</v>
      </c>
      <c r="B65" s="5" t="n">
        <v>6938</v>
      </c>
      <c r="C65" s="5" t="n">
        <v>7455</v>
      </c>
      <c r="D65" s="5" t="n">
        <v>14081</v>
      </c>
      <c r="E65" s="5" t="n">
        <v>14809</v>
      </c>
    </row>
    <row r="66" spans="1:5">
      <c r="A66" s="4" t="s">
        <v>480</v>
      </c>
    </row>
    <row r="67" spans="1:5">
      <c r="A67" s="3" t="s">
        <v>462</v>
      </c>
    </row>
    <row r="68" spans="1:5">
      <c r="A68" s="4" t="s">
        <v>28</v>
      </c>
      <c r="B68" s="7" t="n">
        <v>4648</v>
      </c>
      <c r="C68" s="7" t="n">
        <v>4441</v>
      </c>
      <c r="D68" s="7" t="n">
        <v>9060</v>
      </c>
      <c r="E68" s="7" t="n">
        <v>88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5</v>
      </c>
    </row>
    <row r="2" spans="1:3">
      <c r="A2" s="3" t="s">
        <v>93</v>
      </c>
    </row>
    <row r="3" spans="1:3">
      <c r="A3" s="4" t="s">
        <v>94</v>
      </c>
      <c r="B3" s="7" t="n">
        <v>1621451</v>
      </c>
      <c r="C3" s="7" t="n">
        <v>1596227</v>
      </c>
    </row>
    <row r="4" spans="1:3">
      <c r="A4" s="4" t="s">
        <v>95</v>
      </c>
      <c r="B4" s="5" t="n">
        <v>193052</v>
      </c>
      <c r="C4" s="5" t="n">
        <v>187573</v>
      </c>
    </row>
    <row r="5" spans="1:3">
      <c r="A5" s="4" t="s">
        <v>96</v>
      </c>
      <c r="B5" s="5" t="n">
        <v>16075</v>
      </c>
      <c r="C5" s="5" t="n">
        <v>15981</v>
      </c>
    </row>
    <row r="6" spans="1:3">
      <c r="A6" s="4" t="s">
        <v>97</v>
      </c>
      <c r="B6" s="5" t="n">
        <v>10467</v>
      </c>
      <c r="C6" s="5" t="n">
        <v>10699</v>
      </c>
    </row>
    <row r="7" spans="1:3">
      <c r="A7" s="4" t="s">
        <v>98</v>
      </c>
      <c r="B7" s="7" t="n">
        <v>44999</v>
      </c>
      <c r="C7" s="7" t="n">
        <v>41999</v>
      </c>
    </row>
    <row r="8" spans="1:3">
      <c r="A8" s="4" t="s">
        <v>99</v>
      </c>
      <c r="B8" s="5" t="n">
        <v>100000000</v>
      </c>
      <c r="C8" s="5" t="n">
        <v>100000000</v>
      </c>
    </row>
    <row r="9" spans="1:3">
      <c r="A9" s="4" t="s">
        <v>100</v>
      </c>
      <c r="B9" s="5" t="n">
        <v>66976530</v>
      </c>
      <c r="C9" s="5" t="n">
        <v>66874911</v>
      </c>
    </row>
    <row r="10" spans="1:3">
      <c r="A10" s="4" t="s">
        <v>101</v>
      </c>
      <c r="B10" s="5" t="n">
        <v>44046316</v>
      </c>
      <c r="C10" s="5" t="n">
        <v>43944697</v>
      </c>
    </row>
    <row r="11" spans="1:3">
      <c r="A11" s="4" t="s">
        <v>102</v>
      </c>
      <c r="B11" s="5" t="n">
        <v>22930214</v>
      </c>
      <c r="C11" s="5" t="n">
        <v>229302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3</v>
      </c>
      <c r="B1" s="2" t="s">
        <v>1</v>
      </c>
    </row>
    <row r="2" spans="1:3">
      <c r="B2" s="2" t="s">
        <v>2</v>
      </c>
      <c r="C2" s="2" t="s">
        <v>26</v>
      </c>
    </row>
    <row r="3" spans="1:3">
      <c r="A3" s="3" t="s">
        <v>104</v>
      </c>
    </row>
    <row r="4" spans="1:3">
      <c r="A4" s="4" t="s">
        <v>105</v>
      </c>
      <c r="B4" s="7" t="n">
        <v>74570</v>
      </c>
      <c r="C4" s="7" t="n">
        <v>69571</v>
      </c>
    </row>
    <row r="5" spans="1:3">
      <c r="A5" s="3" t="s">
        <v>106</v>
      </c>
    </row>
    <row r="6" spans="1:3">
      <c r="A6" s="4" t="s">
        <v>107</v>
      </c>
      <c r="B6" s="5" t="n">
        <v>-207963</v>
      </c>
      <c r="C6" s="5" t="n">
        <v>-296684</v>
      </c>
    </row>
    <row r="7" spans="1:3">
      <c r="A7" s="4" t="s">
        <v>108</v>
      </c>
      <c r="B7" s="5" t="n">
        <v>110679</v>
      </c>
      <c r="C7" s="5" t="n">
        <v>195185</v>
      </c>
    </row>
    <row r="8" spans="1:3">
      <c r="A8" s="4" t="s">
        <v>109</v>
      </c>
      <c r="B8" s="5" t="n">
        <v>56501</v>
      </c>
      <c r="C8" s="5" t="n">
        <v>58517</v>
      </c>
    </row>
    <row r="9" spans="1:3">
      <c r="A9" s="4" t="s">
        <v>110</v>
      </c>
      <c r="B9" s="5" t="n">
        <v>-10995</v>
      </c>
      <c r="C9" s="5" t="n">
        <v>12627</v>
      </c>
    </row>
    <row r="10" spans="1:3">
      <c r="A10" s="4" t="s">
        <v>111</v>
      </c>
      <c r="B10" s="5" t="n">
        <v>-5372</v>
      </c>
      <c r="C10" s="5" t="n">
        <v>-8574</v>
      </c>
    </row>
    <row r="11" spans="1:3">
      <c r="A11" s="4" t="s">
        <v>112</v>
      </c>
      <c r="B11" s="5" t="n">
        <v>-92</v>
      </c>
      <c r="C11" s="5" t="n">
        <v>-850</v>
      </c>
    </row>
    <row r="12" spans="1:3">
      <c r="A12" s="4" t="s">
        <v>113</v>
      </c>
      <c r="B12" s="5" t="n">
        <v>-57242</v>
      </c>
      <c r="C12" s="5" t="n">
        <v>-39779</v>
      </c>
    </row>
    <row r="13" spans="1:3">
      <c r="A13" s="3" t="s">
        <v>114</v>
      </c>
    </row>
    <row r="14" spans="1:3">
      <c r="A14" s="4" t="s">
        <v>115</v>
      </c>
      <c r="B14" s="5" t="n">
        <v>-18036</v>
      </c>
      <c r="C14" s="5" t="n">
        <v>-17033</v>
      </c>
    </row>
    <row r="15" spans="1:3">
      <c r="A15" s="4" t="s">
        <v>116</v>
      </c>
      <c r="B15" s="5" t="n">
        <v>-3794</v>
      </c>
      <c r="C15" s="5" t="n">
        <v>-807</v>
      </c>
    </row>
    <row r="16" spans="1:3">
      <c r="A16" s="4" t="s">
        <v>117</v>
      </c>
      <c r="C16" s="5" t="n">
        <v>4992</v>
      </c>
    </row>
    <row r="17" spans="1:3">
      <c r="A17" s="4" t="s">
        <v>118</v>
      </c>
      <c r="B17" s="5" t="n">
        <v>-14242</v>
      </c>
      <c r="C17" s="5" t="n">
        <v>-11234</v>
      </c>
    </row>
    <row r="18" spans="1:3">
      <c r="A18" s="4" t="s">
        <v>119</v>
      </c>
      <c r="B18" s="5" t="n">
        <v>3086</v>
      </c>
      <c r="C18" s="5" t="n">
        <v>18558</v>
      </c>
    </row>
    <row r="19" spans="1:3">
      <c r="A19" s="4" t="s">
        <v>120</v>
      </c>
      <c r="B19" s="5" t="n">
        <v>18269</v>
      </c>
      <c r="C19" s="5" t="n">
        <v>11081</v>
      </c>
    </row>
    <row r="20" spans="1:3">
      <c r="A20" s="4" t="s">
        <v>121</v>
      </c>
      <c r="B20" s="7" t="n">
        <v>21355</v>
      </c>
      <c r="C20" s="7" t="n">
        <v>29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2:03:48Z</dcterms:created>
  <dcterms:modified xmlns:dcterms="http://purl.org/dc/terms/" xmlns:xsi="http://www.w3.org/2001/XMLSchema-instance" xsi:type="dcterms:W3CDTF">2017-07-26T12:03:48Z</dcterms:modified>
</cp:coreProperties>
</file>